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BASIS OF PRESENTATION AND SUMMA" sheetId="6" state="visible" r:id="rId6"/>
    <sheet xmlns:r="http://schemas.openxmlformats.org/officeDocument/2006/relationships" name="GOING CONCERN" sheetId="7" state="visible" r:id="rId7"/>
    <sheet xmlns:r="http://schemas.openxmlformats.org/officeDocument/2006/relationships" name="WORKING INTEREST IN OIL AND GAS" sheetId="8" state="visible" r:id="rId8"/>
    <sheet xmlns:r="http://schemas.openxmlformats.org/officeDocument/2006/relationships" name="INTANGIBLE ASSETS" sheetId="9" state="visible" r:id="rId9"/>
    <sheet xmlns:r="http://schemas.openxmlformats.org/officeDocument/2006/relationships" name="PREPAID EXPENSE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RELATED PARTY TRANSACTIONS" sheetId="13" state="visible" r:id="rId13"/>
    <sheet xmlns:r="http://schemas.openxmlformats.org/officeDocument/2006/relationships" name="STOCKHOLDER_S EQUITY"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INTANGIBLE ASSETS (Tables)" sheetId="20" state="visible" r:id="rId20"/>
    <sheet xmlns:r="http://schemas.openxmlformats.org/officeDocument/2006/relationships" name="PREPAID EXPENSES (Tables)" sheetId="21" state="visible" r:id="rId21"/>
    <sheet xmlns:r="http://schemas.openxmlformats.org/officeDocument/2006/relationships" name="CONVERTIBLE NOTES PAYABLE (Tabl" sheetId="22" state="visible" r:id="rId22"/>
    <sheet xmlns:r="http://schemas.openxmlformats.org/officeDocument/2006/relationships" name="DERIVATIVE LIABILITIES (Table)" sheetId="23" state="visible" r:id="rId23"/>
    <sheet xmlns:r="http://schemas.openxmlformats.org/officeDocument/2006/relationships" name="RELATED PARTY TRANSACTIONS (Tab"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GOING CONCERN (Details Narrativ" sheetId="29" state="visible" r:id="rId29"/>
    <sheet xmlns:r="http://schemas.openxmlformats.org/officeDocument/2006/relationships" name="WORKING INTEREST IN OIL AND G30" sheetId="30" state="visible" r:id="rId30"/>
    <sheet xmlns:r="http://schemas.openxmlformats.org/officeDocument/2006/relationships" name="INTANGIBLE ASSETS (Details)" sheetId="31" state="visible" r:id="rId31"/>
    <sheet xmlns:r="http://schemas.openxmlformats.org/officeDocument/2006/relationships" name="INTANGIBLE ASSETS (Details Narr" sheetId="32" state="visible" r:id="rId32"/>
    <sheet xmlns:r="http://schemas.openxmlformats.org/officeDocument/2006/relationships" name="PREPAID EXPENSES _Details_" sheetId="33" state="visible" r:id="rId33"/>
    <sheet xmlns:r="http://schemas.openxmlformats.org/officeDocument/2006/relationships" name="PREPAID EXPENSES (Details Narra" sheetId="34" state="visible" r:id="rId34"/>
    <sheet xmlns:r="http://schemas.openxmlformats.org/officeDocument/2006/relationships" name="CONVERTIBLE NOTES PAYABLE (Deta" sheetId="35" state="visible" r:id="rId35"/>
    <sheet xmlns:r="http://schemas.openxmlformats.org/officeDocument/2006/relationships" name="CONVERTIBLE NOTES PAYABLE (De36" sheetId="36" state="visible" r:id="rId36"/>
    <sheet xmlns:r="http://schemas.openxmlformats.org/officeDocument/2006/relationships" name="DERIVATIVE LIABILITIES (Details" sheetId="37" state="visible" r:id="rId37"/>
    <sheet xmlns:r="http://schemas.openxmlformats.org/officeDocument/2006/relationships" name="DERIVATIVE LIABILITIES (Detai38" sheetId="38" state="visible" r:id="rId38"/>
    <sheet xmlns:r="http://schemas.openxmlformats.org/officeDocument/2006/relationships" name="RELATED PARTY TRANSACTIONS (Det" sheetId="39" state="visible" r:id="rId39"/>
    <sheet xmlns:r="http://schemas.openxmlformats.org/officeDocument/2006/relationships" name="RELATED PARTY TRANSACTIONS (D40" sheetId="40" state="visible" r:id="rId40"/>
    <sheet xmlns:r="http://schemas.openxmlformats.org/officeDocument/2006/relationships" name="STOCKHOLDER'S EQUITY (Details)" sheetId="41" state="visible" r:id="rId41"/>
    <sheet xmlns:r="http://schemas.openxmlformats.org/officeDocument/2006/relationships" name="STOCKHOLDER'S EQUITY (Details N" sheetId="42" state="visible" r:id="rId42"/>
    <sheet xmlns:r="http://schemas.openxmlformats.org/officeDocument/2006/relationships" name="INCOME TAXES (Details)" sheetId="43" state="visible" r:id="rId43"/>
    <sheet xmlns:r="http://schemas.openxmlformats.org/officeDocument/2006/relationships" name="INCOME TAXES (Details Narrative" sheetId="44" state="visible" r:id="rId44"/>
    <sheet xmlns:r="http://schemas.openxmlformats.org/officeDocument/2006/relationships" name="COMMITMENTS (Details Narrative)" sheetId="45" state="visible" r:id="rId45"/>
  </sheets>
  <definedNames/>
  <calcPr calcId="124519" fullCalcOnLoad="1"/>
</workbook>
</file>

<file path=xl/sharedStrings.xml><?xml version="1.0" encoding="utf-8"?>
<sst xmlns="http://schemas.openxmlformats.org/spreadsheetml/2006/main" uniqueCount="498">
  <si>
    <t>Document and Entity Information - shares</t>
  </si>
  <si>
    <t>9 Months Ended</t>
  </si>
  <si>
    <t>Sep. 30, 2017</t>
  </si>
  <si>
    <t>Oct. 20, 2017</t>
  </si>
  <si>
    <t>Document And Entity Information</t>
  </si>
  <si>
    <t>Entity Registrant Name</t>
  </si>
  <si>
    <t>Black Stallion Oil &amp; Ga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6</t>
  </si>
  <si>
    <t>Current Assets</t>
  </si>
  <si>
    <t>Cash</t>
  </si>
  <si>
    <t xml:space="preserve"> </t>
  </si>
  <si>
    <t>Loan to related party</t>
  </si>
  <si>
    <t>Prepaid expenses</t>
  </si>
  <si>
    <t>Total Current Assets</t>
  </si>
  <si>
    <t>Working interest in oil and gas leases</t>
  </si>
  <si>
    <t>Intangible assets, net</t>
  </si>
  <si>
    <t>TOTAL ASSETS</t>
  </si>
  <si>
    <t>Current Liabilities:</t>
  </si>
  <si>
    <t>Bank overdraft</t>
  </si>
  <si>
    <t>Accounts payable and accrued liabilities</t>
  </si>
  <si>
    <t>Accrued wages</t>
  </si>
  <si>
    <t>Convertible notes payable, net of discount</t>
  </si>
  <si>
    <t>Convertible notes payable, interest</t>
  </si>
  <si>
    <t>Derivative liabilities</t>
  </si>
  <si>
    <t>Total Current Liabilities</t>
  </si>
  <si>
    <t>Total Liabilities</t>
  </si>
  <si>
    <t>Commitments and contingencies</t>
  </si>
  <si>
    <t>SHAREHOLDERS' EQUITY</t>
  </si>
  <si>
    <t>Common stock, $0.0001 par value 25,000,000,000 authorized 2,651,317,176 shares issued and outstanding at September 30, 2017 145,163,921 shares issued and outstanding at December 31, 2016</t>
  </si>
  <si>
    <t>Additional paid in capital</t>
  </si>
  <si>
    <t>Common stock subscribed but unissued</t>
  </si>
  <si>
    <t>Accumulated deficit</t>
  </si>
  <si>
    <t>Total Shareholders' Equity</t>
  </si>
  <si>
    <t>TOTAL LIABILITIES AND SHAREHOLDERS' EQUITY</t>
  </si>
  <si>
    <t>Series B Preferred Stock [Member]</t>
  </si>
  <si>
    <t>Preferred stock</t>
  </si>
  <si>
    <t>BALANCE SHEETS (Parenthetical) - $ / shares</t>
  </si>
  <si>
    <t>Stockholders' Equity</t>
  </si>
  <si>
    <t>Common stock, par value</t>
  </si>
  <si>
    <t>Common stock, authorized</t>
  </si>
  <si>
    <t>Common stock, issued</t>
  </si>
  <si>
    <t>Common stock, outstanding</t>
  </si>
  <si>
    <t>Preferred stock, shares authorized</t>
  </si>
  <si>
    <t>Preferred stock, shares par value</t>
  </si>
  <si>
    <t>Preferred stock, shares issued</t>
  </si>
  <si>
    <t>Preferred stock, shares outstanding</t>
  </si>
  <si>
    <t>STATEMENT OF OPERATIONS (Unaudited) - USD ($)</t>
  </si>
  <si>
    <t>3 Months Ended</t>
  </si>
  <si>
    <t>Sep. 30, 2016</t>
  </si>
  <si>
    <t>Statement Of Operations</t>
  </si>
  <si>
    <t>Revenues</t>
  </si>
  <si>
    <t>Operating expenses:</t>
  </si>
  <si>
    <t>Amortization</t>
  </si>
  <si>
    <t>Consulting</t>
  </si>
  <si>
    <t>Contractors</t>
  </si>
  <si>
    <t>Filing</t>
  </si>
  <si>
    <t>Finder's fee</t>
  </si>
  <si>
    <t>Other G&amp;A expenses</t>
  </si>
  <si>
    <t>Penalties</t>
  </si>
  <si>
    <t>Professional fees</t>
  </si>
  <si>
    <t>Accounting</t>
  </si>
  <si>
    <t>Auditor fees</t>
  </si>
  <si>
    <t>Legal fees</t>
  </si>
  <si>
    <t>Set-up fees</t>
  </si>
  <si>
    <t>Rent expenses</t>
  </si>
  <si>
    <t>Total Operating expenses</t>
  </si>
  <si>
    <t>Loss from operations</t>
  </si>
  <si>
    <t>Other income (expense):</t>
  </si>
  <si>
    <t>Gain (loss) on derivative liability valuation</t>
  </si>
  <si>
    <t>Gain (loss) on settlement of debt</t>
  </si>
  <si>
    <t>Interest expenses</t>
  </si>
  <si>
    <t>Total other income/expenses</t>
  </si>
  <si>
    <t>Net loss before income taxes</t>
  </si>
  <si>
    <t>Income tax expense</t>
  </si>
  <si>
    <t>Net loss</t>
  </si>
  <si>
    <t>Per share information</t>
  </si>
  <si>
    <t>Weighted number of common shares outstanding, basic and diluted</t>
  </si>
  <si>
    <t>Net loss per common share</t>
  </si>
  <si>
    <t>STATEMENTS OF CASH FLOWS (Unaudited) - USD ($)</t>
  </si>
  <si>
    <t>Cash flows from operating activities:</t>
  </si>
  <si>
    <t>Net profit (loss)</t>
  </si>
  <si>
    <t>Adjustments to reconcile net income to net cash provided by operating activities:</t>
  </si>
  <si>
    <t>Change in debt discount/note premium</t>
  </si>
  <si>
    <t>Depreciation and amortization</t>
  </si>
  <si>
    <t>Change in derivative liabilities</t>
  </si>
  <si>
    <t>Changes in assets and liabilities:</t>
  </si>
  <si>
    <t>Decrease (increase) in prepaid expenses</t>
  </si>
  <si>
    <t>Decrease (increase) in due from related party</t>
  </si>
  <si>
    <t>Increase (decrease) in accounts payable</t>
  </si>
  <si>
    <t>Increase (decrease) in accrued expenses</t>
  </si>
  <si>
    <t>Increase (decrease) in interest payable</t>
  </si>
  <si>
    <t>Net cash used in operating activities</t>
  </si>
  <si>
    <t>Cash flows from investing activities:</t>
  </si>
  <si>
    <t>Cash flows from financing activities:</t>
  </si>
  <si>
    <t>Proceeds from notes payable</t>
  </si>
  <si>
    <t>Proceeds from the sale of common stock and warrants</t>
  </si>
  <si>
    <t>Issuance of common stock</t>
  </si>
  <si>
    <t>Net cash provided by financing activities</t>
  </si>
  <si>
    <t>Increase (decrease) in cash</t>
  </si>
  <si>
    <t>Cash and cash equivalents, beg of year</t>
  </si>
  <si>
    <t>Cash and cash equivalents, end of year</t>
  </si>
  <si>
    <t>Supplemental schedule of noncash investing &amp; financing activities:</t>
  </si>
  <si>
    <t>Shares issued to settle debt</t>
  </si>
  <si>
    <t>BASIS OF PRESENTATION AND SUMMARY OF SIGNIFICANT ACCOUNTING POLICIES</t>
  </si>
  <si>
    <t>Notes to Financial Statements</t>
  </si>
  <si>
    <t>NOTE 1 - BASIS OF PRESENTATION AND SUMMARY OF SIGNIFICANT ACCOUNTING POLICIES</t>
  </si>
  <si>
    <t>Organization
and Description of Business Black
Stallion Oil and Gas Inc. (the Company) is a Delaware corporation. The Company's business plan involves exploration
and development of oil and gas properties. On
September 10, 2013, the Company changed its name to Black Stallion Oil and Gas Inc (formerly Secure IT Corp) and changed its business
plan to that of exploration and development of oil and gas properties. On
August 8, 2017, the Company entered into a Licensing Agreement with Active Lab International, Inc., for the distribution rights
of the products of Active Lab, which include Citrus Defence® and Synapset®. On
August 22, the Company announced that it is preparing to implement its corporate strategies through various ‎platforms.
With the recently announced execution of the Licensing Agreement with Active Lab International, Inc., the Company has established
an online retailer that will provide the launch pad for the next phase of the Companys multi-platform expansion . On
September 22, 2017, the Company determined that with the Companys recent changes related to the Licensing Agreement with
Active Lab, as well as the future plans of the Company, a name change was warranted. The Board of Directors have authorized the
filing with the State of Delaware to change its name to Arize Therapeutics, Inc. The Company will be filing for a symbol change. Basis
of Presentation The
accompanying unaudited interim consolidated financial statements of Black Stallion Oil and Gas Inc. (BLKG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6 on Form 10-K filed on May
8,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6 have been omitted. Cash
and Cash Equivalents Cash
and equivalents include investments with initial maturities of three months or less. The Company maintains its cash balances at
credit-worthy financial institutions that are insured by the Federal Deposit Insurance Corporation ("FDIC") up to $250,000.
As of September 30, 2017 and December 31, 2016, the Company had no cash equivalents. Oil
and natural gas properties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As of September 30, 2017, the Companys unproved
oil and gas properties consist of capitalized exploration costs of caring value of $850,000.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Impairment
of Long Lived Assets The
Company reviews and evaluates long-term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Term Assets. Limitation
on Capitalized Costs 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 Long
Lived Assets Including Goodwill and Other Acquired Intangible Assets The
Company amortizes its intangible assets with definite useful lives over their estimated useful lives and reviews these assets
for impairment. The Company typically amortizes its acquired intangible assets with definite useful lives over periods from three
to seven years. Revenue
Recognition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Accounts
Receivable and Uncollectible Receivables Accounts
Receivable are recorded at the invoiced amount to the customer and do not bear interest. The Company extends unsecured credit
to its customers in the ordinary course of business, but mitigates associated risks by actively pursuing past due accounts. Receivables
that are over 180 days past due are deemed uncollectible and are written off to the statement of operations. During the nine months
ended September 30, 2017 and 2016 no receivables were written off as uncollectible.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Use
of Estimates 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Loss
Per Share Basic
loss per share of common stock is computed by dividing the net loss by the weighted average number of common shares outstanding
during the period. Diluted earnings (loss) per share is equal to the basic per share for the three and nine months ended September
30, 2017 and 2016. Common stock equivalents are not included in the loss per share since they are anti-dilutive.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Level September
30, 2017 Fair
Value December
31, 2016 Fair
Value
Derivative
Liability 3 $ 1,087,501 $ 405,929
Total
Financial Liabilities $ 1,087,501 $ 405,92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17 and December 31, 2016, the balances reported
for cash, accounts receivable, prepaid expenses, accounts payable, and accrued liabilities, approximate the fair value because
of their short maturities. Income
Taxes The
Company records deferred taxes in accordance with FASB ASC No. 740, Income Taxes. Recent
Accounting Pronouncements In
May 2014, the FASB issued Accounting Standards Update (ASU) 2014-09, Revenue from Contracts with Customers (ASC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t>
  </si>
  <si>
    <t>GOING CONCERN</t>
  </si>
  <si>
    <t>NOTE 2- GOING CONCERN</t>
  </si>
  <si>
    <t>The
accompanying financial statements have been prepared assuming that the Company will continue as a going concern, which contemplates
the realization of assets and the liquidation of liabilities in the normal course of business. As of September 30, 2017, the Company
has insufficient working capital, has accumulated losses from operations of $4,626,173 and has earned no revenues since inception.
The Company intends to fund operations through equity financing arrangements, which may be insufficient to fund its capital expenditures,
working capital and other cash requirements. To
carry out further planned operations, the Company must raise additional funds through additional equity and/or debt issuances.
There can be no assurance that this capital will be available, and if it is not, the Company may be forced to curtail or cease
exploration and development activities. The financial statements do not include any adjustments that might result from the outcome
of this uncertainty.</t>
  </si>
  <si>
    <t>WORKING INTEREST IN OIL AND GAS LEASES</t>
  </si>
  <si>
    <t>NOTE 3 - WORKING INTEREST IN OIL &amp; GAS LEASES</t>
  </si>
  <si>
    <t xml:space="preserve">On
February 23, 2014, the Company entered into a Lease Assignment Agreement with West Bakken Energy Holdings Ltd to acquire from
an unaffiliated oil and gas company, an undivided 100% interests (a 50% working interest) in certain oil and gas properties, comprising
approximately 12,233.93 acres of land located in Montana, United States.
- As
consideration, the Company has agreed to issue 1,100,000 shares of common stock to West Bakken Energy Holdings Ltd at a purchase
price of $0.50 per share of common stock, a total of $550,000. The shares were issued to West Bakken Energy Holdings Ltd on
August 19, 2015. On
October 2, 2015, the Company entered into a Lease Assignment Agreement with Hillcrest Exploration Ltd to acquire from an unaffiliated
oil and gas company, the remaining 50% working interest in certain oil and gas properties, comprising approximately 12,233.93
acres of land located in Montana, United States.
- As
consideration, the Company agreed to issue 500,000 shares of common stock to Hillcrest Exploration Ltd at a purchase price
of $1 per share and $50,000 cash for total proceeds of $550,000.
- Of
the total consideration, $50,000 cash and 250,000 common shares were paid on the date of closing which occurred on October
27, 2015. The remaining 250,000 common shares are contingent and are to be paid on the date that Black Stallion spuds its
first oil well on the property. Due to the uncertain nature of oil drilling, management is unable to state that this event
is more likely that not to occur. Therefore, the total cost capitalized and payable is excluding this amount and will be reassessed
at a future date. </t>
  </si>
  <si>
    <t>INTANGIBLE ASSETS</t>
  </si>
  <si>
    <t>NOTE 4 - INTANGIBLE ASSETS</t>
  </si>
  <si>
    <t>September
30, 2017
Gross Carrying Amount Accumulated Amortization Net
Carrying Amount Weighted Average Useful
Life (in
Years)
Intellectual
property - website $ 6,950 $ (6,950 ) $ 0 3
Total
finite-lived intangible assets $ 6,950 $ (6,950 ) $ 0 Intangible
assets consist of capitalized website development costs. The website entered its operating stage during July 2014. Amortization
expenses of $1,158 have been recorded for the nine months ended September 30, 2017.</t>
  </si>
  <si>
    <t>PREPAID EXPENSES</t>
  </si>
  <si>
    <t>NOTE 5 - PREPAID EXPENSES</t>
  </si>
  <si>
    <t>September
30, December
31,
2017 2016
Prepaid
expenses $ 173,291 $ 118,787
Prepaid
contracting expenses represent amounts paid in advance for future contractual benefits to be received. Contracting expenses paid
in advance are recorded as a prepaid asset and then amortized to the statements of operations over the life of the contract using
the straight-line method. On
July 15, 2016, the Company entered into a 5-year contracting arrangement with a related party for contracting services related
to expertise and experience in raising finance. As compensation for contractor services the Company will pay the contractor fees
of $120,000 annually in advance. During the nine months ended September 30, 2017, $64,438 ($55,562  September 30, 2016),
has been amortized to the statement of operations to contractor fees, leaving a prepaid fee balance of $0. On
January 3, 2017, the Company entered into a consulting agreement for total amount of $50,000. During the nine months ended June
30, 2017, $37,500 has been amortized to the statement of operations to consulting fees, leaving a prepaid fee balance of $12,500. On
January 7, 2017, the Company entered into a consulting agreement for total amount of $100,000. During the nine months ended June
30, 2017, $75,000 has been amortized to the statement of operations to consulting fees, leaving a prepaid fee balance of $25,000. On
May 25, 2017, the Company entered into a consulting agreement for total amount of $100,000. As of September 30, 2017, $33,333
has been amortized to the statement of operations to consulting fees, leaving a prepaid fee balance of $66,667. On
May 25, 2017, the Company entered into a consulting agreement for total amount of $100,000. As of September 30, 2017, $33,333
has been amortized to the statement of operations to consulting fees, leaving a prepaid fee balance of $66,667.</t>
  </si>
  <si>
    <t>CONVERTIBLE NOTES PAYABLE</t>
  </si>
  <si>
    <t>NOTE 6 - CONVERTIBLE NOTES PAYABLE</t>
  </si>
  <si>
    <t>As
of September 30, 2017, and December 31, 2016, notes payable comprised as the following:
Original Due Interest Conversion September
30, December
31,
Note
Date Date Rate Rate 2017 2016
Adar
Bays 10/31/2016 10/31/2017 8 % Variable $ - $ 25,000
Adar
Bays 6/16/2017 6/16/2018 8 % Variable 40,000 -
Adar
Bays 6/16/2017 6/16/2018 8 % Variable 49,555 -
Adar
Bays 6/16/2017 6/16/2018 8 % Variable - -
Blue
Comet 1/7/2017 1/7/2018 12 % Variable 100,000 -
Brian
Kenny 2/21/2017 2/21/2018 8 % Variable 25,000 -
Crown
Bridge Partners 7/12/2016 7/12/2017 8 % Variable - 46,000
Crown
Bridge Partners 1/20/2017 1/20/2018 8 % Variable 3,930 -
Eagle
Equities 1/6/2017 1/6/2018 8 % Variable - -
Eagle
Equities 2/16/2017 2/16/2018 8 % Variable 65,600 -
GS
Capital Partners 5/10/2017 5/10/2018 8 % Variable 50,000 -
GS
Capital Partners 5/10/2017 2/6/2018 8 % Variable 32,000 -
GS
Capital Partners 5/11/2017 11/8/2017 8 % Variable 5,000 -
JDF
Capital 8/12/2016 8/12/2017 8 % Variable - 44,250
Jordan
Booher 2/21/2017 2/21/2018 8 % Variable 25,000 -
LG
Capital Funding 8/12/2016 8/12/2017 8 % Variable - 44,250
LG
Capital Funding 3/16/2017 3/16/2018 8 % Variable 39,150 -
Makmo
Trading 1/3/2017 1/3/2018 12 % Variable 50,000 -
N&amp;M
Brands 5/25/2017 5/25/2018 12 % Variable 100,000 -
Power
Up Lending Group 6/12/2017 6/12/2018 12 % Variable 38,000 -
Union
Capital 9/22/2016 2/6/2017 8 % Variable - 50,000
Union
Capital 11/10/2016 11/10/2017 8 % Variable - 59,500
VSP
Holdings 5/25/2017 5/24/2018 12 % Variable 100,000 -
Zoom
Companies 11/8/2016 11/8/2017 8 % Variable - 20,000
723,235 289,000
Debt
discount (290,082 ) (173,523 )
Notes
payable, net of discount $ 433,153 $ 115,477 During
the nine months ended September 30, 2017, the Company received proceeds from new convertible notes of $813,000, incurred penalties
of $24,500, reclassified $7,510 of accrued interest into convertible notes payable, and reclassified convertible promissory notes
of $317,191 into new convertible notes payable. The Company recorded payment of their convertible notes of $44,250 in principal,
$39,000 in interest and prepayment penalties, and conversions of $460,144 of convertible note principal and interest. All the
Companys convertible notes have a conversion rate that is variable or a conversion rate with a reset provision. Therefore,
for those notes, the Company has accounted for their conversion features as derivative instruments (see Note 7). As a result of
recording derivative liabilities at note inception, the Company increased the debt discount recorded on their convertible notes
by $1,084,063 during the nine months ended September 30, 2017. The Company also recorded amortization of $984,605 on their convertible
note debt discounts. As of September 30, 2017, the convertible notes payable are convertible into 13,456,656,575 shares of the
Companys common stock. During
the nine months ended September 30, 2016, the Company received proceeds from new convertible notes of $397,000, and reclassified
convertible promissory notes of $127,700 into new convertible notes payable. The Company recorded no payments on their convertible
notes and conversions of $90,726 of convertible note principal and interest. Each of the Companys convertible notes have
a conversion rate that is variable or a conversion rate with a reset provision. Therefore, the Company has accounted for such
conversion features as derivative instruments. As a result of recording derivative liabilities at note inception, the Company
increased the debt discount recorded on their convertible notes by $397,000 during the nine months ended September 30,2016. The
Company also recorded amortization of $197,100 on their convertible note debt discounts. During
the nine months ended September 30, 2017 and 2016, the Company recorded accrued interest expense of $52,383 and $11,721, respectively,
on its convertible notes payable. As of September 30, 2017, the accrued interest balance was $39,570.</t>
  </si>
  <si>
    <t>DERIVATIVE LIABILITIES</t>
  </si>
  <si>
    <t>NOTE 7 - DERIVATIVE LIABILITIES</t>
  </si>
  <si>
    <t xml:space="preserve">The
following table represents the Companys derivative liability activity for the embedded conversion features for the nine
months ended September 30, 2017:
September
30,
2017
Balance,
beginning of period $ 405,929
Initial
recognition of derivative liability 1,775,187
Conversion
of derivative instruments to Common Stock (1,404,024 )
Mark-to-Market
adjustment to fair value 310,409
Balance,
end of period $ 1,087,501 During
the nine months ended September 30, 2017 the Company recorded derivative liabilities for embedded conversion features related
to convertible notes payable of $1,775,187, reduced derivative liabilities by $1,404,024 for convertible notes and accrued interest
converted into common stock, and performed a final mark-to-market adjustment for the derivative liability related to the convertible
notes and the carrying amount of the derivative liability related to the conversion feature and recognized a gain on the derivative
liability valuation of $310,409. The
Company uses the Black-Scholes option pricing model to estimate fair value for those instruments convertible into common shares
at inception, at conversion or extinguishment date, and at each reporting date. During the nine months ended September 30, 2017,
the company used the following assumptions in their Black-Scholes model: (1) risk free interest rate 1.06% - 1.20%, (2) term of
0.27 years  .81 years, (3) expected stock volatility of 273% - 349%, (4) expected dividend rate of 0%, (5) common stock
price of $0.0001 - $0.0006, and (6) exercise price of $0.00005 - $0.0004. These
instruments were not issued with the intent of effectively hedging any future cash flow, fair value of any asset, liability or
any net investment in a foreign operation. The instruments do not qualify for hedge accounting, and as such, all future changes
in the fair value will be recognized in earnings until such time as the instruments are exercised, converted or expire. </t>
  </si>
  <si>
    <t>RELATED PARTY TRANSACTIONS</t>
  </si>
  <si>
    <t>NOTE 8 - RELATED PARTY TRANSACTIONS</t>
  </si>
  <si>
    <t>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The
following entities have been identified as related parties:
Ira
Morris - President, secretary,
treasurer and director
George Drazenovic
- Greater than 10%
stockholder
Rancho Capital Management
Inc. - Greater than 10%
stockholder The
following balances exist with related parties:
September
30, December
31,
2017 2016
Loan
to related party $ 163,471 $ 41,654
During
the year ended December 31, 2015, the amount of $26,168 was advanced to the former President of the Company. During
the nine months ended September 30, 2017, the Company advanced Rancho Capital Management Inc. $125,817. A payment of $4,000 was
made to the Company, for a total balance owed of $137,303.
Accrued
expenses $ 8,025 $ 63,900 On
February 12, 2016, the Company entered into a Contractor Agreement with the President of the Company for management services for
the period of one year. Pursuant to the agreement the President would receive a signing bonus of $50,000 and $5,000 per month
beginning February 2016, to be paid in cash and stock, for services rendered plus reimbursement of the Company's expenses. As
of September 30, 2017, the Company accrued fees totaling $110,000, of which $110,000 has been paid in cash and stock. On
February 1, 2017, the Company entered into a Contractor Agreement with the President of the Company for management services for
the period of one year. Pursuant to the agreement the President would receive a signing bonus of $50,000 and $5,000 per month
beginning February 2017, to be paid in cash and stock, for services rendered plus reimbursement of the Company's expenses. As
of September 30, 2017, the Company accrued fees totaling $112,600, of which $104,575 has been paid in cash and stock.
Prepaid
expenses $ - $ 118,787 During
the year ended December 31, 2016, the Company entered into 3 contracts with Rancho Capital for consulting services for total payment
of $420,000. As of September 30, 2017, $420,000 has been amortized to the statement of operations to consulting fees. The
following transactions were carried out with related parties:
September
30, September
30,
2017 2016
Contractors $ 228,929 $ 250,330
During
the nine months ended September 30, 2017 and 2016, the Company recorded $116,330 and $197,931, respectively, in contractor fees
to Rancho Capital pursuant to the 3 contracts executed in 2016. During
the nine months ended September 30, 2017 and 2016, the company accrued fees of $112,600 and $52,399, respectively, pursuant to
the contracts executed in 2016 and 2017, to Mr. Ira Morris for management services.</t>
  </si>
  <si>
    <t>STOCKHOLDER’S EQUITY</t>
  </si>
  <si>
    <t>NOTE 9 - STOCKHOLDER'S EQUITY</t>
  </si>
  <si>
    <t>Preferred
Stock On
August 23, the Company authorized the establishment of Preferred Series B Shares with an authorized amount of 1,000 shares at
a par value of $0.0001 and 100,000,000 votes per share. The Board of Directors of the Company filed with the State of Delaware
accordingly. Common
Stock On
September 30, 2011, the Company issued 132,000,000 shares of common stock to the directors of the Company at a price of $0.00017
per share, for $22,000. On
September 10, 2012, the Company issued 19,872,000 free trading shares of common stock at $0.0025 per share to a total of 46 stockholders
for consideration of $49,680. On
September 9, 2013, the Director then approved a sixty new, for one old share in a forward split of the Company's outstanding shares
of common stock. All share and per share data in the accompanying financial statements and footnotes has been adjusted retrospectively
for the effects of the stock split. On
September 9, 2013, the Company entered into a share cancellation/return to treasury agreement with Mr. George Drazenovic, the
Company's president; wherein Mr. Drazenovic agreed to the cancellation and return to treasury of 108,000,000 shares of common
stock of our company for $1. On
September 27, 2014, the Company initiated a private placement for the sale of 300,000 units at $0.5 per unit. Each unit comprised
of 1 share of common stock and 1 non-transferrable share purchase warrant. Each warrant has an exercise price of $1 per share
and expire on January 1, 2017. On
July 22, 2015, the Company initiated a private placement for the sale of 50,000 units at $1 per unit. Each unit comprised of 1
share of common stock and 1 non-transferrable share purchase warrant. Each warrant has an exercise price of $1.50 per share and
expire on January 1, 2017. On
August 13, 2015, the Company initiated a private placement for the sale of 27,027 units at $1.85 per unit. Each unit comprised
of 1 share of common stock and 1 non-transferrable share purchase warrant. Each warrant has an exercise price of $2.00 per share
and expire on January 1, 2017. On
September 1, 2015, the Company initiated a private placement for the sale of 39,063 units at $1.28 per unit. Each unit comprised
of 1 share of common stock and 1 non-transferrable share purchase warrant. Each warrant has an exercise price of $1.50 per share
and expire on January 1, 2017. On
October 1, 2015, the Company initiated a private placement for the sale of 103,000 units at $1.03 per unit. Each unit comprised
of 1 share of common stock and 1 non-transferrable share purchase warrant. Each warrant has an exercise price of $1.50 per share
and expire on January 1, 2017. On
October 15, 2015, the Company initiated a private placement for the sale of 250,000 units at $1 per unit. Each unit comprised
of 1 share of common stock with no warrants attached. On
August 1, 2016, the Company entered into a debt settlement agreement with Rancho Capital Management Inc. Pursuant to this agreement,
the Company issued an aggregate of 50,000,000 common shares at a price of $0.001 to settle $50,000 owed on the Contractor agreement
dated April 15, 2016. During
the year ended December 31, 2016, the holders of convertible notes converted a total of $254,837 of principal and interest into
49,525,831 shares of our common stock. On
May 9, 2017, the Company issued 24,000,000 shares of common stock at a price of $0.0008 to Ira Morris to satisfy unpaid contractor
fees accrued in the amount of $19,200. On
June 12, 2017, the Company issued 34,133,333 shares of common stock at a price of $0.00075 to Ira Morris to satisfy unpaid contractor
fees accrued in the amount of $25,600. On
June 12, 2017, the Company issued 34,133,333 shares of common stock at a price of $0.00075 to Ira Morris to satisfy unpaid contractor
fees accrued in the amount of $25,600. On
August 21, 2017, the Company issued 48,000,000 shares of common stock at a price of $0.0002 to Ira Morris to satisfy unpaid contractor
fees accrued in the amount of $9,600. The common stock was valued at $19,200 based on the market price of the Companys
common stock on the date of issuance, and $14,400 was recorded as a gain of settlement of debt. On
August 23, 2017, the Company voted to effectuate an increase in the authorized amount of common stock from 6,000,000,000 to 25,000,000,000. During
the nine months ended September 30, 2017, the holders of convertible notes converted a total of $509,126 of principal and interest
into 2,585,855,722 shares of common stock. As
of September 30, 2017, 25,000,000,000 common shares, par value $0.0001, were authorized (6,000,000,000 shares as of December 31,
2016), of which 2,651,317,176 shares were issued and outstanding (145,163,921 shares as of December 31, 2016). Treasury
Stock Retirement
of Treasury Stock On
September 9, 2013, the Company retired 108,000,000 shares of common stock. These retired shares are now included in the Companys
pool of authorized but unissued shares. Warrants The
Company has reserved 519,090 shares of common stock as of December 31, 2016, for the exercise of warrants to non-employees, of
which 519,090 are exercisable. These warrants could potentially dilute basic earnings per share in future years. The warrants
exercise prices and expiration dates are as follows:
Exercise
Number
Price of Expiration
$ Shares Date
1.5 103,000 January
1, 2017
1 300,000 January 1, 2017
1.5 39,063 January 1, 2017
2 27,027 January 1, 2017
1.5 50,000 January 1, 2017
519,090 As
of September 30, 2017, the Company has no exercisable stock warrants.</t>
  </si>
  <si>
    <t>INCOME TAXES</t>
  </si>
  <si>
    <t>NOTE 10 - INCOME TAXES</t>
  </si>
  <si>
    <t>A
reconciliation of income tax expense to the amount computed at the statutory rates is as follows:
September
30,
2017 2016
Operating
profit (loss) for the nine months ended September 30 $ (2,662,767 ) $ (183,938 )
Average
statutory tax rate 34 % 34 %
Expected
income tax provisions $ (905,341 ) $ (62,539 )
Unrecognized
tax gains (loses) (905,341 ) (62,539 )
Income
tax expense $ - $ - The
Company has net operating losses carried forward of approximately $4,626,173 for tax purposes which will expire in 2027 if not
utilized beforehand.</t>
  </si>
  <si>
    <t>COMMITMENTS</t>
  </si>
  <si>
    <t>NOTE 11 - COMMITMENTS</t>
  </si>
  <si>
    <t>On
January 3, 2017, the Company entered into a Consulting Agreement with Makmo Trading Corp. (Makmo), to provide marketing
services. The term of the Agreement is from January 3, 2017 to January 3, 2018 and Makmo will be compensated $4,167 per month
for a total annual amount of $50,000. Makmo agreed to the acceptance of a convertible promissory note for the entire annual fee.
(See Note 5) On
January 7, 2017, the Company entered into a Consulting Agreement with Blue Comet, LLC (Blue Comet), to provide consulting
services related to business development and mergers and acquisitions. The term of the Agreement is from January 1, 2017 to December
31, 2017 and Blue Comet will be compensated $8,333 per month for a total annual amount of $100,000. Blue Comet agreed to the acceptance
of a convertible promissory note for the entire annual fee. (See Note 5) On
February 1, 2017, the Company entered into a twelve-month contracting arrangement with Ira Morris. As compensation for services,
the Company will pay the contractor fees of $5,000 a month, payable $3,400 in cash and $1,600 with common stock of the company
valued at 50% of market at the date of conversion. The contractor was entitled to cash compensation of $50,000 upon signing. On
February 9, 2017, the Company terminated all contractor agreements with Rancho Capital Management Inc, and therefore, the contracted
annual fees of $420,000 were not prepaid to the contractor. On
May 25, 2017, the Company entered into a Consulting Agreement with N&amp;M Brands, LLC (N&amp;M), to provide internet application
services. The term of the Agreement is from May 25, 2017 to May 24, 2018 and N&amp;M will be compensated $8,333 per month for
a total annual amount of $100,000. N&amp;M agreed to the acceptance of a convertible promissory note for the entire annual fee.
(See Note 5) On
May 25, 2017, the Company entered into a Consulting Agreement with VSP Holdings, LLC (VSP), to provide internet
application services. The term of the Agreement is from May 25, 2017 to May 24, 2018 and VSP will be compensated $8,333 per month
for a total annual amount of $100,000. VSP agreed to the acceptance of a convertible promissory note for the entire annual fee.
(See Note 5) On
August 8, 2017, Black Stallion Oil and Gas, Inc. (the Company) entered into a Licensing Agreement with Active Lab
International, Inc. (Active Lab), for the distribution rights of the products of Active Lab, which include Citrus
Defence® and Synapset®.</t>
  </si>
  <si>
    <t>SUBSEQUENT EVENTS</t>
  </si>
  <si>
    <t>NOTE 12 - SUBSEQUENT EVENTS</t>
  </si>
  <si>
    <t>None.</t>
  </si>
  <si>
    <t>BASIS OF PRESENTATION AND SUMMARY OF SIGNIFICANT ACCOUNTING POLICIES (Policies)</t>
  </si>
  <si>
    <t>Basis Of Presentation And Summary Of Significant Accounting Policies Policies</t>
  </si>
  <si>
    <t>Organization and Description of Business</t>
  </si>
  <si>
    <t>Black
Stallion Oil and Gas Inc. (the Company) is a Delaware corporation. The Company's business plan involves exploration
and development of oil and gas properties. On
September 10, 2013, the Company changed its name to Black Stallion Oil and Gas Inc (formerly Secure IT Corp) and changed its business
plan to that of exploration and development of oil and gas properties. On
August 8, 2017, the Company entered into a Licensing Agreement with Active Lab International, Inc., for the distribution rights
of the products of Active Lab, which include Citrus Defence® and Synapset®. On
August 22, the Company announced that it is preparing to implement its corporate strategies through various ‎platforms. With
the recently announced execution of the Licensing Agreement with Active Lab International, Inc., the Company has established an
online retailer that will provide the launch pad for the next phase of the Companys multi-platform expansion . On
September 22, 2017, the Company determined that with the Companys recent changes related to the Licensing Agreement with
Active Lab, as well as the future plans of the Company, a name change was warranted. The Board of Directors have authorized the
filing with the State of Delaware to change its name to Arize Therapeutics, Inc. The Company will be filing for a symbol change.</t>
  </si>
  <si>
    <t>Basis of Presentation</t>
  </si>
  <si>
    <t>The
accompanying unaudited interim consolidated financial statements of Black Stallion Oil and Gas Inc. (BLKG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6 on Form 10-K filed on May 8, 2017.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6 have been omitted.</t>
  </si>
  <si>
    <t>Cash and cash equivalents</t>
  </si>
  <si>
    <t xml:space="preserve">Cash
and equivalents include investments with initial maturities of three months or less. The Company maintains its cash balances at
credit-worthy financial institutions that are insured by the Federal Deposit Insurance Corporation ("FDIC") up to $250,000.
As of September 30, 2017 and December 31, 2016, the Company had no cash equivalents. </t>
  </si>
  <si>
    <t>Oil and natural gas properties</t>
  </si>
  <si>
    <t>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Currently,
the Company has no economically recoverable reserves and no amortization base. As of September 30, 2017, the Companys unproved
oil and gas properties consist of capitalized exploration costs of caring value of $850,000.</t>
  </si>
  <si>
    <t>Oil and Gas Properties and Impairment</t>
  </si>
  <si>
    <t>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unproved properties is amortized on the unit-of-production method.</t>
  </si>
  <si>
    <t>Impairment of Long Lived Assets</t>
  </si>
  <si>
    <t xml:space="preserve">The
Company reviews and evaluates long-term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Term Assets. </t>
  </si>
  <si>
    <t>Limitation on Capitalized Costs</t>
  </si>
  <si>
    <t>Under
the full-cost method of accounting, we are required, at the end of each fiscal quarter,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and reflected as additional accumulated depreciation, depletion and amortization or
as a credit to oil and natural gas properties.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t>
  </si>
  <si>
    <t>Long Lived Assets Including Goodwill and Other Acquired Intangible Assets</t>
  </si>
  <si>
    <t>The
Company amortizes its intangible assets with definite useful lives over their estimated useful lives and reviews these assets
for impairment. The Company typically amortizes its acquired intangible assets with definite useful lives over periods from three
to seven years.</t>
  </si>
  <si>
    <t>Revenue Recognition</t>
  </si>
  <si>
    <t>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t>
  </si>
  <si>
    <t>Accounts Receivable and Uncollectible Receivables</t>
  </si>
  <si>
    <t>Accounts
Receivable are recorded at the invoiced amount to the customer and do not bear interest. The Company extends unsecured credit
to its customers in the ordinary course of business, but mitigates associated risks by actively pursuing past due accounts. Receivables
that are over 180 days past due are deemed uncollectible and are written off to the statement of operations. During the nine months
ended September 30, 2017 and 2016 no receivables were written off as uncollectible.</t>
  </si>
  <si>
    <t>Accounts Payable and Accrued Expenses</t>
  </si>
  <si>
    <t xml:space="preserve">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t>
  </si>
  <si>
    <t>Use of Estimates</t>
  </si>
  <si>
    <t>The
preparation of the Companys financial statements in conformity with generally accepted accounting principles of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Loss Per Share</t>
  </si>
  <si>
    <t>Basic
loss per share of common stock is computed by dividing the net loss by the weighted average number of common shares outstanding
during the period. Diluted earnings (loss) per share is equal to the basic per share for the three and nine months ended September
30, 2017 and 2016. Common stock equivalents are not included in the loss per share since they are anti-dilutive.</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Input September
30, 2017 December
31, 2016
Level Fair
Value Fair
Value
Derivative
Liability 3 $ 1,087,501 $ 405,929
Total
Financial Liabilities $ 1,087,501 $ 405,929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September 30, 2017 and December 31, 2016, the balances reported
for cash, accounts receivable, prepaid expenses, accounts payable, and accrued liabilities, approximate the fair value because
of their short maturities.</t>
  </si>
  <si>
    <t>Income Taxes</t>
  </si>
  <si>
    <t>The
Company records deferred taxes in accordance with FASB ASC No. 740, Income Taxes.</t>
  </si>
  <si>
    <t>Recent Accounting Pronouncements</t>
  </si>
  <si>
    <t>In
May 2014, the FASB issued Accounting Standards Update (ASU) 2014-09, Revenue from Contracts with Customers (ASC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 In
February 2016, the FASB issued ASU 2016-02 (ASC Topic 842), Leases. The ASU amends a number of aspects of lease accounting, including
requiring lessees to recognize operating leases with a term greater than one year on their balance sheet as a right-of-use asset
and corresponding lease liability, measured at the present value of the lease payments. The amendments in this ASU are effective
for fiscal years beginning after December 15, 2018, including interim periods within those fiscal years. Early adoption is
permitted. The Company is in the process of assessing the impact on its consolidated financial statements.</t>
  </si>
  <si>
    <t>BASIS OF PRESENTATION AND SUMMARY OF SIGNIFICANT ACCOUNTING POLICIES (Tables)</t>
  </si>
  <si>
    <t>Basis Of Presentation And Summary Of Significant Accounting Policies Tables</t>
  </si>
  <si>
    <t>Assets and liabilities measured at fair value on a recurring basis</t>
  </si>
  <si>
    <t>Financial
assets and liabilities measured at fair value on a recurring basis:
Input Level September
30, 2017 Fair
Value December
31, 2016 Fair
Value
Derivative
Liability 3 $ 1,087,501 $ 405,929
Total
Financial Liabilities $ 1,087,501 $ 405,929</t>
  </si>
  <si>
    <t>INTANGIBLE ASSETS (Tables)</t>
  </si>
  <si>
    <t>Intangible Assets Tables</t>
  </si>
  <si>
    <t>Intangible assets</t>
  </si>
  <si>
    <t xml:space="preserve"> September
30, 2017
Gross Carrying Amount Accumulated Amortization Net
Carrying Amount Weighted Average Useful
Life (in
Years)
Intellectual
property - website $ 6,950 $ (6,950 ) $ 0 3
Total
finite-lived intangible assets $ 6,950 $ (6,950 ) $ 0 </t>
  </si>
  <si>
    <t>PREPAID EXPENSES (Tables)</t>
  </si>
  <si>
    <t>Prepaid Expenses Tables</t>
  </si>
  <si>
    <t xml:space="preserve">September 30, December 31,
2017 2016
Prepaid expenses $ 173,291 $ 118,787 </t>
  </si>
  <si>
    <t>CONVERTIBLE NOTES PAYABLE (Table)</t>
  </si>
  <si>
    <t>Convertible Notes Payable Table</t>
  </si>
  <si>
    <t xml:space="preserve">Original Due Interest Conversion September 30, December 31,
Note Date Date Rate Rate 2017 2016
Adar Bays 10/31/2016 10/31/2017 8 % Variable $ - $ 25,000
Adar Bays 6/16/2017 6/16/2018 8 % Variable 40,000 -
Adar Bays 6/16/2017 6/16/2018 8 % Variable 49,555 -
Adar Bays 6/16/2017 6/16/2018 8 % Variable - -
Blue Comet 1/7/2017 1/7/2018 12 % Variable 100,000 -
Brian Kenny 2/21/2017 2/21/2018 8 % Variable 25,000 -
Crown Bridge Partners 7/12/2016 7/12/2017 8 % Variable - 46,000
Crown Bridge Partners 1/20/2017 1/20/2018 8 % Variable 3,930 -
Eagle Equities 1/6/2017 1/6/2018 8 % Variable - -
Eagle Equities 2/16/2017 2/16/2018 8 % Variable 65,600 -
GS Capital Partners 5/10/2017 5/10/2018 8 % Variable 50,000 -
GS Capital Partners 5/10/2017 2/6/2018 8 % Variable 32,000 -
GS Capital Partners 5/11/2017 11/8/2017 8 % Variable 5,000 -
JDF Capital 8/12/2016 8/12/2017 8 % Variable - 44,250
Jordan Booher 2/21/2017 2/21/2018 8 % Variable 25,000 -
LG Capital Funding 8/12/2016 8/12/2017 8 % Variable - 44,250
LG Capital Funding 3/16/2017 3/16/2018 8 % Variable 39,150 -
Makmo Trading 1/3/2017 1/3/2018 12 % Variable 50,000 -
N&amp;M Brands 5/25/2017 5/25/2018 12 % Variable 100,000 -
Power Up Lending Group 6/12/2017 6/12/2018 12 % Variable 38,000 -
Union Capital 9/22/2016 2/6/2017 8 % Variable - 50,000
Union Capital 11/10/2016 11/10/2017 8 % Variable - 59,500
VSP Holdings 5/25/2017 5/24/2018 12 % Variable 100,000 -
Zoom Companies 11/8/2016 11/8/2017 8 % Variable - 20,000
723,235 289,000
Debt discount (290,082 ) (173,523 )
Notes payable, net of discount $ 433,153 $ 115,477 </t>
  </si>
  <si>
    <t>DERIVATIVE LIABILITIES (Table)</t>
  </si>
  <si>
    <t>Derivative Liabilities Table</t>
  </si>
  <si>
    <t xml:space="preserve">September 30,
2017
Balance, beginning of period $ 405,929
Initial recognition of derivative liability 1,775,187
Conversion of derivative instruments to Common Stock (1,404,024 )
Mark-to-Market adjustment to fair value 310,409
Balance, end of period $ 1,087,501 </t>
  </si>
  <si>
    <t>RELATED PARTY TRANSACTIONS (Tables)</t>
  </si>
  <si>
    <t>Related Party Transactions Tables</t>
  </si>
  <si>
    <t xml:space="preserve">The
following balances exist with related parties:
September
30, December
31,
2017 2016
Loan
to related party $ 163,471 $ 41,654 During
the nine months ended September 30, 2017, the Company advanced Rancho Capital Management Inc. $125,817. A payment of $4,000 was
made to the Company, for a total balance owed of $137,303.
Accrued
expenses $ 8,025 $ 63,900 As
of September 30, 2017, the Company accrued fees totaling $112,600, of which $104,575 has been paid in cash and stock.
Prepaid
expenses $ - $ 118,787 The
following transactions were carried out with related parties:
September
30, September
30,
2017 2016
Contractors $ 228,929 $ 250,330 </t>
  </si>
  <si>
    <t>STOCKHOLDER'S EQUITY (Tables)</t>
  </si>
  <si>
    <t>Stockholders Equity Tables</t>
  </si>
  <si>
    <t>Summary of warrant activity</t>
  </si>
  <si>
    <t xml:space="preserve">Exercise Number
Price of Expiration
$ Shares Date
1.5 103,000 January 1, 2017
1 300,000 January 1, 2017
1.5 39,063 January 1, 2017
2 27,027 January 1, 2017
1.5 50,000 January 1, 2017
519,090 </t>
  </si>
  <si>
    <t>INCOME TAXES (Tables)</t>
  </si>
  <si>
    <t>Income Taxes Tables</t>
  </si>
  <si>
    <t>Reconciliation of income tax expense</t>
  </si>
  <si>
    <t xml:space="preserve">September 30,
2017 2016
Operating profit (loss) for the nine months ended September 30 $ (2,662,767 ) $ (183,938 )
Average statutory tax rate 34 % 34 %
Expected income tax provisions $ (905,341 ) $ (62,539 )
Unrecognized tax gains (loses) (905,341 ) (62,539 )
Income tax expense $ - $ - </t>
  </si>
  <si>
    <t>BASIS OF PRESENTATION AND SUMMARY OF SIGNIFICANT ACCOUNTING POLICIES (Details) - Fair Value, Inputs, Level 3 [Member] - USD ($)</t>
  </si>
  <si>
    <t>Derivative Liability, Amount</t>
  </si>
  <si>
    <t>Derivative Liability, Fair Value</t>
  </si>
  <si>
    <t>BASIS OF PRESENTATION AND SUMMARY OF SIGNIFICANT ACCOUNTING POLICIES (Details Narrative) - USD ($)</t>
  </si>
  <si>
    <t>Basis Of Presentation And Summary Of Significant Accounting Policies Details Narrative</t>
  </si>
  <si>
    <t>FDIC insurance limit</t>
  </si>
  <si>
    <t>Limitation on capitalized costs depreciation</t>
  </si>
  <si>
    <t>(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period prior to the end of the reporting period (with consideration of price changes only to
the extent provided by contractual arrangements including hedging arrangements pursuant to SAB 103), less 2) estimated future
expenditures (based on current costs) to be incurred in developing and producing the proved reserves; plus (b) the cost of properties
not being amortized (pursuant to Reg. S-X Rule 4-10 (c)(3)(ii)); plus (c) the lower of cost or estimated fair value of unproven
properties included in the costs being amortized; net of (d) the related tax effects related to the difference between the book
and tax basis of our oil and natural gas properties.</t>
  </si>
  <si>
    <t>Due for write-off of accounts receivable</t>
  </si>
  <si>
    <t>180 days</t>
  </si>
  <si>
    <t>GOING CONCERN (Details Narrative) - USD ($)</t>
  </si>
  <si>
    <t>Going Concern Details Narrative</t>
  </si>
  <si>
    <t>WORKING INTEREST IN OIL AND GAS LEASES (Deatils Narrative)</t>
  </si>
  <si>
    <t>1 Months Ended</t>
  </si>
  <si>
    <t>Oct. 27, 2015USD ($)shares</t>
  </si>
  <si>
    <t>Sep. 30, 2017USD ($)shares</t>
  </si>
  <si>
    <t>Dec. 31, 2016USD ($)shares</t>
  </si>
  <si>
    <t>Oct. 02, 2015USD ($)a$ / sharesshares</t>
  </si>
  <si>
    <t>Feb. 23, 2014USD ($)a$ / sharesshares</t>
  </si>
  <si>
    <t>Common stock shares issued | shares</t>
  </si>
  <si>
    <t>Common stock issued, value | $</t>
  </si>
  <si>
    <t>West Bakken Energy Holdings Ltd [Member]</t>
  </si>
  <si>
    <t>Undivided interest</t>
  </si>
  <si>
    <t>100.00%</t>
  </si>
  <si>
    <t>Working interest</t>
  </si>
  <si>
    <t>50.00%</t>
  </si>
  <si>
    <t>Area of land | a</t>
  </si>
  <si>
    <t>Common stock purchase price | $ / shares</t>
  </si>
  <si>
    <t>Lease assignment agreement [Member] | Hillcrest Exploration Ltd [Member]</t>
  </si>
  <si>
    <t>Cash consideration, payable | $</t>
  </si>
  <si>
    <t>Cash consideration, paid | $</t>
  </si>
  <si>
    <t>Common stock shares paid | shares</t>
  </si>
  <si>
    <t>Common stock payable | shares</t>
  </si>
  <si>
    <t>INTANGIBLE ASSETS (Details)</t>
  </si>
  <si>
    <t>Sep. 30, 2017USD ($)</t>
  </si>
  <si>
    <t>Gross Carrying Amount</t>
  </si>
  <si>
    <t>Accumulated Amortization</t>
  </si>
  <si>
    <t>Net Carrying Amount</t>
  </si>
  <si>
    <t>Intellectual Property [Member]</t>
  </si>
  <si>
    <t>Useful Life</t>
  </si>
  <si>
    <t>3 years</t>
  </si>
  <si>
    <t>INTANGIBLE ASSETS (Details Narrative) - USD ($)</t>
  </si>
  <si>
    <t>Intangible Assets Details Narrative</t>
  </si>
  <si>
    <t>Amortization expenses</t>
  </si>
  <si>
    <t>PREPAID EXPENSES [Details] - USD ($)</t>
  </si>
  <si>
    <t>Prepaid Expenses Details</t>
  </si>
  <si>
    <t>PREPAID EXPENSES (Details Narrative) - USD ($)</t>
  </si>
  <si>
    <t>Jan. 07, 2017</t>
  </si>
  <si>
    <t>Jan. 03, 2017</t>
  </si>
  <si>
    <t>Jul. 15, 2016</t>
  </si>
  <si>
    <t>May 25, 2017</t>
  </si>
  <si>
    <t>Jun. 30, 2017</t>
  </si>
  <si>
    <t>Consulting services fees amortized</t>
  </si>
  <si>
    <t>Leaving prepaid fee</t>
  </si>
  <si>
    <t>Auditors fees</t>
  </si>
  <si>
    <t>Rancho Capital Management Inc (Member)</t>
  </si>
  <si>
    <t>Compensation term</t>
  </si>
  <si>
    <t>5 years</t>
  </si>
  <si>
    <t>Contractor fees</t>
  </si>
  <si>
    <t>Consulting Agreement Two [Member]</t>
  </si>
  <si>
    <t>Consulting Agreement One [Member]</t>
  </si>
  <si>
    <t>Consulting Agreement [Member]</t>
  </si>
  <si>
    <t>CONVERTIBLE NOTES PAYABLE (Details) - USD ($)</t>
  </si>
  <si>
    <t>Notes payable, principal</t>
  </si>
  <si>
    <t>Debt discount/premium</t>
  </si>
  <si>
    <t>Notes payable, net of discount</t>
  </si>
  <si>
    <t>Adar Bays [Member]</t>
  </si>
  <si>
    <t>Interest rate</t>
  </si>
  <si>
    <t>8.00%</t>
  </si>
  <si>
    <t>Debt instrument original date</t>
  </si>
  <si>
    <t>Oct. 31,
		2016</t>
  </si>
  <si>
    <t>Debt instrument due date</t>
  </si>
  <si>
    <t>Oct. 31,
		2017</t>
  </si>
  <si>
    <t>Conversion rate</t>
  </si>
  <si>
    <t>Variable</t>
  </si>
  <si>
    <t>Adar Bays 1 [Member]</t>
  </si>
  <si>
    <t>Jun. 16,
		2017</t>
  </si>
  <si>
    <t>Jun. 16,
		2018</t>
  </si>
  <si>
    <t>Adar Bays 2 [Member]</t>
  </si>
  <si>
    <t>Adar Bays 3 [Member]</t>
  </si>
  <si>
    <t>Blue Comet [Member]</t>
  </si>
  <si>
    <t>12.00%</t>
  </si>
  <si>
    <t>Jan. 7,
		2017</t>
  </si>
  <si>
    <t>Jan. 7,
		2018</t>
  </si>
  <si>
    <t>Brian Kenny [Member]</t>
  </si>
  <si>
    <t>Feb. 21,
		2017</t>
  </si>
  <si>
    <t>Feb. 21,
		2018</t>
  </si>
  <si>
    <t>Crown Bridge Partners [Member]</t>
  </si>
  <si>
    <t>Jul. 12,
		2016</t>
  </si>
  <si>
    <t>Jul. 12,
		2017</t>
  </si>
  <si>
    <t>Crown Bridge Partners 1 [Member]</t>
  </si>
  <si>
    <t>Jan. 20,
		2017</t>
  </si>
  <si>
    <t>Jan. 20,
		2018</t>
  </si>
  <si>
    <t>Eagle Equities [Member]</t>
  </si>
  <si>
    <t>Jan. 6,
		2017</t>
  </si>
  <si>
    <t>Jan. 6,
		2018</t>
  </si>
  <si>
    <t>Eagle Equities 1 [Member]</t>
  </si>
  <si>
    <t>Feb. 16,
		2017</t>
  </si>
  <si>
    <t>Feb. 16,
		2018</t>
  </si>
  <si>
    <t>GS Capital Partners [Member]</t>
  </si>
  <si>
    <t>May 10,
		2017</t>
  </si>
  <si>
    <t>May 10,
		2018</t>
  </si>
  <si>
    <t>GS Capital Partners 1 [Member]</t>
  </si>
  <si>
    <t>Feb. 6,
		2018</t>
  </si>
  <si>
    <t>GS Capital Partners 2 [Member]</t>
  </si>
  <si>
    <t>May 11,
		2017</t>
  </si>
  <si>
    <t>Nov. 8,
		2017</t>
  </si>
  <si>
    <t>JDF Capital [Member]</t>
  </si>
  <si>
    <t>Aug. 12,
		2016</t>
  </si>
  <si>
    <t>Aug. 12,
		2017</t>
  </si>
  <si>
    <t>Jordan Booher [Member]</t>
  </si>
  <si>
    <t>LG Capital Funding [Member]</t>
  </si>
  <si>
    <t>LG Capital Funding 1 [Member]</t>
  </si>
  <si>
    <t>Mar. 16,
		2017</t>
  </si>
  <si>
    <t>Mar. 16,
		2018</t>
  </si>
  <si>
    <t>Makmo Trading [Member]</t>
  </si>
  <si>
    <t>Jan. 3,
		2017</t>
  </si>
  <si>
    <t>Jan. 3,
		2018</t>
  </si>
  <si>
    <t>N&amp;M Brands [Member]</t>
  </si>
  <si>
    <t>May 25,
		2017</t>
  </si>
  <si>
    <t>May 25,
		2018</t>
  </si>
  <si>
    <t>Power Up Lending Group [Member]</t>
  </si>
  <si>
    <t>Jun. 12,
		2017</t>
  </si>
  <si>
    <t>Jun. 12,
		2018</t>
  </si>
  <si>
    <t>Union Capital [Member]</t>
  </si>
  <si>
    <t>Sep. 22,
		2016</t>
  </si>
  <si>
    <t>Feb. 6,
		2017</t>
  </si>
  <si>
    <t>Union Capital 1 [Member]</t>
  </si>
  <si>
    <t>Nov. 10,
		2016</t>
  </si>
  <si>
    <t>Nov. 10,
		2017</t>
  </si>
  <si>
    <t>VSP Holdings [Member]</t>
  </si>
  <si>
    <t>May 24,
		2018</t>
  </si>
  <si>
    <t>Zoom Companies [Member]</t>
  </si>
  <si>
    <t>Nov. 8,
		2016</t>
  </si>
  <si>
    <t>CONVERTIBLE NOTES PAYABLE (Details Narrative) - USD ($)</t>
  </si>
  <si>
    <t>Accrued interest</t>
  </si>
  <si>
    <t>Convertible Notes [Member]</t>
  </si>
  <si>
    <t>Proceeds from new convertible notes</t>
  </si>
  <si>
    <t>Defalut penalties</t>
  </si>
  <si>
    <t>Reclassified covertible promissory note</t>
  </si>
  <si>
    <t>Payment of convertible note principal amount</t>
  </si>
  <si>
    <t>Interest and prepayment</t>
  </si>
  <si>
    <t>Debt converted conversion amount</t>
  </si>
  <si>
    <t>Increased debt discount</t>
  </si>
  <si>
    <t>Amortization of debt discount</t>
  </si>
  <si>
    <t>Accrued interest expense</t>
  </si>
  <si>
    <t>Common Stock [Member]</t>
  </si>
  <si>
    <t>Conversion of convertible note paybale</t>
  </si>
  <si>
    <t>DERIVATIVE LIABILITIES (Details) - USD ($)</t>
  </si>
  <si>
    <t>Derivative Liabilities Details</t>
  </si>
  <si>
    <t>Balance, beginning of year</t>
  </si>
  <si>
    <t>Initial recognition of derivative liability</t>
  </si>
  <si>
    <t>Conversion of derivative instruments to Common Stock</t>
  </si>
  <si>
    <t>Mark-to-Market adjustment to fair value</t>
  </si>
  <si>
    <t>Balance, end of year</t>
  </si>
  <si>
    <t>DERIVATIVE LIABILITIES (Details Narrative) - USD ($)</t>
  </si>
  <si>
    <t>Expected dividend rate</t>
  </si>
  <si>
    <t>0.00%</t>
  </si>
  <si>
    <t>Minimum [Member]</t>
  </si>
  <si>
    <t>Risk free interest rate</t>
  </si>
  <si>
    <t>1.06%</t>
  </si>
  <si>
    <t>Expected term</t>
  </si>
  <si>
    <t>3 months 8 days</t>
  </si>
  <si>
    <t>Expected stock volatility</t>
  </si>
  <si>
    <t>273.00%</t>
  </si>
  <si>
    <t>Common stock price</t>
  </si>
  <si>
    <t>Exercise price</t>
  </si>
  <si>
    <t>Maximum [Member]</t>
  </si>
  <si>
    <t>1.20%</t>
  </si>
  <si>
    <t>9 months 22 days</t>
  </si>
  <si>
    <t>349.00%</t>
  </si>
  <si>
    <t>RELATED PARTY TRANSACTIONS (Details) - USD ($)</t>
  </si>
  <si>
    <t>Related Party Transactions Details</t>
  </si>
  <si>
    <t>Accrued expenses</t>
  </si>
  <si>
    <t>Income Statement:</t>
  </si>
  <si>
    <t>RELATED PARTY TRANSACTIONS (Details Narrative)</t>
  </si>
  <si>
    <t>12 Months Ended</t>
  </si>
  <si>
    <t>Sep. 30, 2016USD ($)Number</t>
  </si>
  <si>
    <t>Dec. 31, 2016USD ($)Number</t>
  </si>
  <si>
    <t>Aug. 21, 2017USD ($)</t>
  </si>
  <si>
    <t>Feb. 09, 2017USD ($)</t>
  </si>
  <si>
    <t>Dec. 31, 2015USD ($)</t>
  </si>
  <si>
    <t>Advanced to related party</t>
  </si>
  <si>
    <t>Consulting fees</t>
  </si>
  <si>
    <t>Contractors fees</t>
  </si>
  <si>
    <t>Accrued fees</t>
  </si>
  <si>
    <t>Number of contracts | Number</t>
  </si>
  <si>
    <t>Payment to related party</t>
  </si>
  <si>
    <t>President [Member]</t>
  </si>
  <si>
    <t>President [Member] | On February 1, 2017 [Member]</t>
  </si>
  <si>
    <t>Signing bonus</t>
  </si>
  <si>
    <t>Cash and stock payable per month</t>
  </si>
  <si>
    <t>Cash and stock payable</t>
  </si>
  <si>
    <t>Management services period</t>
  </si>
  <si>
    <t>1 year</t>
  </si>
  <si>
    <t>President [Member] | On February 12, 2016 [Member]</t>
  </si>
  <si>
    <t>Ira Morris (Member)</t>
  </si>
  <si>
    <t>STOCKHOLDER'S EQUITY (Details)</t>
  </si>
  <si>
    <t>Dec. 31, 2016$ / sharesshares</t>
  </si>
  <si>
    <t>Number of Shares</t>
  </si>
  <si>
    <t>Non Employee [Member]</t>
  </si>
  <si>
    <t>Exercise Price | $ / shares</t>
  </si>
  <si>
    <t>Expiration Date</t>
  </si>
  <si>
    <t>Jan. 1,
		2017</t>
  </si>
  <si>
    <t>Non Employee One [Member]</t>
  </si>
  <si>
    <t>Non Employee Two [Member]</t>
  </si>
  <si>
    <t>Non Employee Three [Member]</t>
  </si>
  <si>
    <t>Non Employee Four [Member]</t>
  </si>
  <si>
    <t>STOCKHOLDER'S EQUITY (Details Narrative)</t>
  </si>
  <si>
    <t>Sep. 01, 2015$ / sharesshares</t>
  </si>
  <si>
    <t>Aug. 13, 2015$ / sharesshares</t>
  </si>
  <si>
    <t>Sep. 09, 2013$ / sharesshares</t>
  </si>
  <si>
    <t>Aug. 23, 2017$ / sharesshares</t>
  </si>
  <si>
    <t>Aug. 21, 2017USD ($)$ / sharesshares</t>
  </si>
  <si>
    <t>Oct. 15, 2015$ / sharesshares</t>
  </si>
  <si>
    <t>Oct. 01, 2015$ / sharesshares</t>
  </si>
  <si>
    <t>Jul. 22, 2015$ / sharesshares</t>
  </si>
  <si>
    <t>Sep. 27, 2014$ / sharesshares</t>
  </si>
  <si>
    <t>Sep. 30, 2017USD ($)$ / sharesshares</t>
  </si>
  <si>
    <t>Sep. 30, 2016USD ($)</t>
  </si>
  <si>
    <t>Jun. 12, 2017USD ($)$ / sharesshares</t>
  </si>
  <si>
    <t>May 09, 2017USD ($)$ / sharesshares</t>
  </si>
  <si>
    <t>Dec. 31, 2016USD ($)$ / sharesshares</t>
  </si>
  <si>
    <t>Aug. 01, 2016USD ($)$ / sharesshares</t>
  </si>
  <si>
    <t>Sep. 10, 2012USD ($)Number$ / sharesshares</t>
  </si>
  <si>
    <t>Sep. 30, 2011USD ($)$ / sharesshares</t>
  </si>
  <si>
    <t>Common stock, par value | $ / shares</t>
  </si>
  <si>
    <t>Common stock value | $</t>
  </si>
  <si>
    <t>Convertible notes payable converted into common stock | $</t>
  </si>
  <si>
    <t>Converted shares</t>
  </si>
  <si>
    <t>Gain (loss) on settlement of debt | $</t>
  </si>
  <si>
    <t>Private Placement [Member]</t>
  </si>
  <si>
    <t>Sale of units</t>
  </si>
  <si>
    <t>Pricr per unit | $ / shares</t>
  </si>
  <si>
    <t>Unit comprised description</t>
  </si>
  <si>
    <t>Each unit
comprised of 1 share of common stock and 1 non-transferrable share purchase warrant</t>
  </si>
  <si>
    <t>Each unit
comprised of 1 share of common stock with no warrants attached</t>
  </si>
  <si>
    <t>Debt settlement | $</t>
  </si>
  <si>
    <t>Accrued fees | $</t>
  </si>
  <si>
    <t>Treasury Stock [Member]</t>
  </si>
  <si>
    <t>Retired shares</t>
  </si>
  <si>
    <t>Votes description</t>
  </si>
  <si>
    <t>100,000,000votes per share.</t>
  </si>
  <si>
    <t>Preferred Stock, Shares Authorized</t>
  </si>
  <si>
    <t>Preferred Stock, par value | $ / shares</t>
  </si>
  <si>
    <t>Accrued contractor fees | $</t>
  </si>
  <si>
    <t>Mr. George Drazenovic [Member]</t>
  </si>
  <si>
    <t>Cancellation of shares</t>
  </si>
  <si>
    <t>Cancelled share price per share | $ / shares</t>
  </si>
  <si>
    <t>Director [Member]</t>
  </si>
  <si>
    <t>Forward split description</t>
  </si>
  <si>
    <t>Sixty new,
for one old share</t>
  </si>
  <si>
    <t>Stockholder [Member]</t>
  </si>
  <si>
    <t>Number of shareholders | Number</t>
  </si>
  <si>
    <t>INCOME TAXES (Details) - USD ($)</t>
  </si>
  <si>
    <t>Income Taxes Details</t>
  </si>
  <si>
    <t>Operating profit (loss) for the nine months ended September 30</t>
  </si>
  <si>
    <t>Average statutory tax rate</t>
  </si>
  <si>
    <t>34.00%</t>
  </si>
  <si>
    <t>Expected income tax provisions</t>
  </si>
  <si>
    <t>Unrecognized tax gains (loses)</t>
  </si>
  <si>
    <t>INCOME TAXES (Details Narrative)</t>
  </si>
  <si>
    <t>Income Taxes Details Narrative</t>
  </si>
  <si>
    <t>Net operating losses carried forward</t>
  </si>
  <si>
    <t>Expiry Year</t>
  </si>
  <si>
    <t>COMMITMENTS (Details Narrative) - USD ($)</t>
  </si>
  <si>
    <t>Feb. 09, 2017</t>
  </si>
  <si>
    <t>Contractor fees payable per month</t>
  </si>
  <si>
    <t>Contractor fees payble in stock per month, value</t>
  </si>
  <si>
    <t>Market value of common stock</t>
  </si>
  <si>
    <t>Makmo [Member]</t>
  </si>
  <si>
    <t>Compensation amount monthly</t>
  </si>
  <si>
    <t>Compensation amount annually</t>
  </si>
  <si>
    <t>N&amp;M [Member]</t>
  </si>
  <si>
    <t>VSP [Member]</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00_);_(&quot;$ &quot;(#,##0.00000)" numFmtId="166"/>
    <numFmt formatCode="_(&quot;$ &quot;#,##0.00_);_(&quot;$ &quot;(#,##0.00)" numFmtId="167"/>
    <numFmt formatCode="#,##0.00000_);(#,##0.00000)" numFmtId="168"/>
    <numFmt formatCode="#,##0.0000_);(#,##0.0000)" numFmtId="169"/>
    <numFmt formatCode="_(&quot;$ &quot;#,##0.0_);_(&quot;$ &quot;(#,##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23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3715297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709</v>
      </c>
      <c r="C3" s="4" t="s">
        <v>31</v>
      </c>
    </row>
    <row r="4" spans="1:3">
      <c r="A4" s="4" t="s">
        <v>32</v>
      </c>
      <c r="B4" s="5" t="n">
        <v>163471</v>
      </c>
      <c r="C4" s="5" t="n">
        <v>41654</v>
      </c>
    </row>
    <row r="5" spans="1:3">
      <c r="A5" s="4" t="s">
        <v>33</v>
      </c>
      <c r="B5" s="5" t="n">
        <v>173291</v>
      </c>
      <c r="C5" s="5" t="n">
        <v>118787</v>
      </c>
    </row>
    <row r="6" spans="1:3">
      <c r="A6" s="4" t="s">
        <v>34</v>
      </c>
      <c r="B6" s="5" t="n">
        <v>339471</v>
      </c>
      <c r="C6" s="5" t="n">
        <v>160441</v>
      </c>
    </row>
    <row r="7" spans="1:3">
      <c r="A7" s="4" t="s">
        <v>35</v>
      </c>
      <c r="B7" s="5" t="n">
        <v>850000</v>
      </c>
      <c r="C7" s="5" t="n">
        <v>850000</v>
      </c>
    </row>
    <row r="8" spans="1:3">
      <c r="A8" s="4" t="s">
        <v>36</v>
      </c>
      <c r="B8" s="4" t="s">
        <v>31</v>
      </c>
      <c r="C8" s="5" t="n">
        <v>1158</v>
      </c>
    </row>
    <row r="9" spans="1:3">
      <c r="A9" s="4" t="s">
        <v>37</v>
      </c>
      <c r="B9" s="5" t="n">
        <v>1189471</v>
      </c>
      <c r="C9" s="5" t="n">
        <v>1011599</v>
      </c>
    </row>
    <row r="10" spans="1:3">
      <c r="A10" s="3" t="s">
        <v>38</v>
      </c>
    </row>
    <row r="11" spans="1:3">
      <c r="A11" s="4" t="s">
        <v>39</v>
      </c>
      <c r="B11" s="4" t="s">
        <v>31</v>
      </c>
      <c r="C11" s="5" t="n">
        <v>276</v>
      </c>
    </row>
    <row r="12" spans="1:3">
      <c r="A12" s="4" t="s">
        <v>40</v>
      </c>
      <c r="B12" s="5" t="n">
        <v>16133</v>
      </c>
      <c r="C12" s="5" t="n">
        <v>26554</v>
      </c>
    </row>
    <row r="13" spans="1:3">
      <c r="A13" s="4" t="s">
        <v>41</v>
      </c>
      <c r="B13" s="5" t="n">
        <v>8025</v>
      </c>
      <c r="C13" s="5" t="n">
        <v>63900</v>
      </c>
    </row>
    <row r="14" spans="1:3">
      <c r="A14" s="4" t="s">
        <v>42</v>
      </c>
      <c r="B14" s="5" t="n">
        <v>433152</v>
      </c>
      <c r="C14" s="5" t="n">
        <v>115477</v>
      </c>
    </row>
    <row r="15" spans="1:3">
      <c r="A15" s="4" t="s">
        <v>43</v>
      </c>
      <c r="B15" s="5" t="n">
        <v>39570</v>
      </c>
      <c r="C15" s="5" t="n">
        <v>6680</v>
      </c>
    </row>
    <row r="16" spans="1:3">
      <c r="A16" s="4" t="s">
        <v>44</v>
      </c>
      <c r="B16" s="5" t="n">
        <v>1087501</v>
      </c>
      <c r="C16" s="5" t="n">
        <v>405929</v>
      </c>
    </row>
    <row r="17" spans="1:3">
      <c r="A17" s="4" t="s">
        <v>45</v>
      </c>
      <c r="B17" s="5" t="n">
        <v>1584381</v>
      </c>
      <c r="C17" s="5" t="n">
        <v>618816</v>
      </c>
    </row>
    <row r="18" spans="1:3">
      <c r="A18" s="4" t="s">
        <v>46</v>
      </c>
      <c r="B18" s="5" t="n">
        <v>1584381</v>
      </c>
      <c r="C18" s="5" t="n">
        <v>618816</v>
      </c>
    </row>
    <row r="19" spans="1:3">
      <c r="A19" s="4" t="s">
        <v>47</v>
      </c>
      <c r="B19" s="4" t="s">
        <v>31</v>
      </c>
      <c r="C19" s="4" t="s">
        <v>31</v>
      </c>
    </row>
    <row r="20" spans="1:3">
      <c r="A20" s="3" t="s">
        <v>48</v>
      </c>
    </row>
    <row r="21" spans="1:3">
      <c r="A21" s="4" t="s">
        <v>49</v>
      </c>
      <c r="B21" s="5" t="n">
        <v>283715</v>
      </c>
      <c r="C21" s="5" t="n">
        <v>14516</v>
      </c>
    </row>
    <row r="22" spans="1:3">
      <c r="A22" s="4" t="s">
        <v>50</v>
      </c>
      <c r="B22" s="7" t="n">
        <v>3947548</v>
      </c>
      <c r="C22" s="7" t="n">
        <v>2191673</v>
      </c>
    </row>
    <row r="23" spans="1:3">
      <c r="A23" s="4" t="s">
        <v>51</v>
      </c>
      <c r="B23" s="4" t="s">
        <v>31</v>
      </c>
      <c r="C23" s="5" t="n">
        <v>150000</v>
      </c>
    </row>
    <row r="24" spans="1:3">
      <c r="A24" s="4" t="s">
        <v>52</v>
      </c>
      <c r="B24" s="7" t="n">
        <v>-4626173</v>
      </c>
      <c r="C24" s="7" t="n">
        <v>-1963406</v>
      </c>
    </row>
    <row r="25" spans="1:3">
      <c r="A25" s="4" t="s">
        <v>53</v>
      </c>
      <c r="B25" s="5" t="n">
        <v>-394910</v>
      </c>
      <c r="C25" s="5" t="n">
        <v>392783</v>
      </c>
    </row>
    <row r="26" spans="1:3">
      <c r="A26" s="4" t="s">
        <v>54</v>
      </c>
      <c r="B26" s="5" t="n">
        <v>1189471</v>
      </c>
      <c r="C26" s="5" t="n">
        <v>1011599</v>
      </c>
    </row>
    <row r="27" spans="1:3">
      <c r="A27" s="4" t="s">
        <v>55</v>
      </c>
    </row>
    <row r="28" spans="1:3">
      <c r="A28" s="3" t="s">
        <v>48</v>
      </c>
    </row>
    <row r="29" spans="1:3">
      <c r="A29" s="4" t="s">
        <v>56</v>
      </c>
      <c r="B29" s="4" t="s">
        <v>31</v>
      </c>
      <c r="C29"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75"/>
  </cols>
  <sheetData>
    <row r="1" spans="1:2">
      <c r="A1" s="1" t="s">
        <v>203</v>
      </c>
      <c r="B1" s="2" t="s">
        <v>1</v>
      </c>
    </row>
    <row r="2" spans="1:2">
      <c r="B2" s="2" t="s">
        <v>2</v>
      </c>
    </row>
    <row r="3" spans="1:2">
      <c r="A3" s="3" t="s">
        <v>204</v>
      </c>
    </row>
    <row r="4" spans="1:2">
      <c r="A4" s="4" t="s">
        <v>3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140</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143</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146</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8</v>
      </c>
    </row>
    <row r="2" spans="1:3">
      <c r="A2" s="4" t="s">
        <v>224</v>
      </c>
      <c r="B2" s="7" t="n">
        <v>1087501</v>
      </c>
      <c r="C2" s="7" t="n">
        <v>405929</v>
      </c>
    </row>
    <row r="3" spans="1:3">
      <c r="A3" s="4" t="s">
        <v>225</v>
      </c>
      <c r="B3" s="7" t="n">
        <v>1087501</v>
      </c>
      <c r="C3" s="7" t="n">
        <v>4059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6</v>
      </c>
      <c r="B1" s="2" t="s">
        <v>1</v>
      </c>
    </row>
    <row r="2" spans="1:4">
      <c r="B2" s="2" t="s">
        <v>2</v>
      </c>
      <c r="C2" s="2" t="s">
        <v>28</v>
      </c>
      <c r="D2" s="2" t="s">
        <v>69</v>
      </c>
    </row>
    <row r="3" spans="1:4">
      <c r="A3" s="3" t="s">
        <v>227</v>
      </c>
    </row>
    <row r="4" spans="1:4">
      <c r="A4" s="4" t="s">
        <v>35</v>
      </c>
      <c r="B4" s="7" t="n">
        <v>850000</v>
      </c>
      <c r="C4" s="7" t="n">
        <v>850000</v>
      </c>
    </row>
    <row r="5" spans="1:4">
      <c r="A5" s="4" t="s">
        <v>228</v>
      </c>
      <c r="B5" s="5" t="n">
        <v>250000</v>
      </c>
    </row>
    <row r="6" spans="1:4">
      <c r="A6" s="4" t="s">
        <v>30</v>
      </c>
      <c r="B6" s="7" t="n">
        <v>0</v>
      </c>
      <c r="D6" s="7" t="n">
        <v>0</v>
      </c>
    </row>
    <row r="7" spans="1:4">
      <c r="A7" s="4" t="s">
        <v>229</v>
      </c>
      <c r="B7" s="4" t="s">
        <v>230</v>
      </c>
    </row>
    <row r="8" spans="1:4">
      <c r="A8" s="4" t="s">
        <v>231</v>
      </c>
      <c r="B8"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3</v>
      </c>
      <c r="B1" s="2" t="s">
        <v>2</v>
      </c>
      <c r="C1" s="2" t="s">
        <v>28</v>
      </c>
    </row>
    <row r="2" spans="1:3">
      <c r="A2" s="3" t="s">
        <v>234</v>
      </c>
    </row>
    <row r="3" spans="1:3">
      <c r="A3" s="4" t="s">
        <v>52</v>
      </c>
      <c r="B3" s="7" t="n">
        <v>-4626173</v>
      </c>
      <c r="C3" s="7" t="n">
        <v>-19634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28</v>
      </c>
    </row>
    <row r="2" spans="1:3">
      <c r="A2" s="3" t="s">
        <v>58</v>
      </c>
    </row>
    <row r="3" spans="1:3">
      <c r="A3" s="4" t="s">
        <v>59</v>
      </c>
      <c r="B3" s="8" t="n">
        <v>0.0001</v>
      </c>
      <c r="C3" s="8" t="n">
        <v>0.0001</v>
      </c>
    </row>
    <row r="4" spans="1:3">
      <c r="A4" s="4" t="s">
        <v>60</v>
      </c>
      <c r="B4" s="5" t="n">
        <v>25000000000</v>
      </c>
      <c r="C4" s="5" t="n">
        <v>6000000000</v>
      </c>
    </row>
    <row r="5" spans="1:3">
      <c r="A5" s="4" t="s">
        <v>61</v>
      </c>
      <c r="B5" s="5" t="n">
        <v>2651317176</v>
      </c>
      <c r="C5" s="5" t="n">
        <v>145163921</v>
      </c>
    </row>
    <row r="6" spans="1:3">
      <c r="A6" s="4" t="s">
        <v>62</v>
      </c>
      <c r="B6" s="5" t="n">
        <v>2651317176</v>
      </c>
      <c r="C6" s="5" t="n">
        <v>145163921</v>
      </c>
    </row>
    <row r="7" spans="1:3">
      <c r="A7" s="4" t="s">
        <v>55</v>
      </c>
    </row>
    <row r="8" spans="1:3">
      <c r="A8" s="3" t="s">
        <v>58</v>
      </c>
    </row>
    <row r="9" spans="1:3">
      <c r="A9" s="4" t="s">
        <v>63</v>
      </c>
      <c r="B9" s="5" t="n">
        <v>1000</v>
      </c>
      <c r="C9" s="5" t="n">
        <v>1000</v>
      </c>
    </row>
    <row r="10" spans="1:3">
      <c r="A10" s="4" t="s">
        <v>64</v>
      </c>
      <c r="B10" s="8" t="n">
        <v>0.0001</v>
      </c>
      <c r="C10" s="8" t="n">
        <v>0.0001</v>
      </c>
    </row>
    <row r="11" spans="1:3">
      <c r="A11" s="4" t="s">
        <v>65</v>
      </c>
      <c r="B11" s="5" t="n">
        <v>1000</v>
      </c>
      <c r="C11" s="5" t="n">
        <v>0</v>
      </c>
    </row>
    <row r="12" spans="1:3">
      <c r="A12" s="4" t="s">
        <v>66</v>
      </c>
      <c r="B12" s="5" t="n">
        <v>100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38"/>
    <col customWidth="1" max="6" min="6" width="38"/>
  </cols>
  <sheetData>
    <row r="1" spans="1:6">
      <c r="A1" s="1" t="s">
        <v>235</v>
      </c>
      <c r="B1" s="2" t="s">
        <v>236</v>
      </c>
    </row>
    <row r="2" spans="1:6">
      <c r="B2" s="2" t="s">
        <v>237</v>
      </c>
      <c r="C2" s="2" t="s">
        <v>238</v>
      </c>
      <c r="D2" s="2" t="s">
        <v>239</v>
      </c>
      <c r="E2" s="2" t="s">
        <v>240</v>
      </c>
      <c r="F2" s="2" t="s">
        <v>241</v>
      </c>
    </row>
    <row r="3" spans="1:6">
      <c r="A3" s="4" t="s">
        <v>242</v>
      </c>
      <c r="C3" s="5" t="n">
        <v>2651317176</v>
      </c>
      <c r="D3" s="5" t="n">
        <v>145163921</v>
      </c>
    </row>
    <row r="4" spans="1:6">
      <c r="A4" s="4" t="s">
        <v>243</v>
      </c>
      <c r="C4" s="7" t="n">
        <v>283715</v>
      </c>
      <c r="D4" s="7" t="n">
        <v>14516</v>
      </c>
    </row>
    <row r="5" spans="1:6">
      <c r="A5" s="4" t="s">
        <v>244</v>
      </c>
    </row>
    <row r="6" spans="1:6">
      <c r="A6" s="4" t="s">
        <v>245</v>
      </c>
      <c r="F6" s="4" t="s">
        <v>246</v>
      </c>
    </row>
    <row r="7" spans="1:6">
      <c r="A7" s="4" t="s">
        <v>247</v>
      </c>
      <c r="F7" s="4" t="s">
        <v>248</v>
      </c>
    </row>
    <row r="8" spans="1:6">
      <c r="A8" s="4" t="s">
        <v>249</v>
      </c>
      <c r="F8" s="10" t="n">
        <v>12233.93</v>
      </c>
    </row>
    <row r="9" spans="1:6">
      <c r="A9" s="4" t="s">
        <v>242</v>
      </c>
      <c r="F9" s="5" t="n">
        <v>1100000</v>
      </c>
    </row>
    <row r="10" spans="1:6">
      <c r="A10" s="4" t="s">
        <v>250</v>
      </c>
      <c r="F10" s="11" t="n">
        <v>0.5</v>
      </c>
    </row>
    <row r="11" spans="1:6">
      <c r="A11" s="4" t="s">
        <v>243</v>
      </c>
      <c r="F11" s="7" t="n">
        <v>550000</v>
      </c>
    </row>
    <row r="12" spans="1:6">
      <c r="A12" s="4" t="s">
        <v>251</v>
      </c>
    </row>
    <row r="13" spans="1:6">
      <c r="A13" s="4" t="s">
        <v>247</v>
      </c>
      <c r="E13" s="4" t="s">
        <v>248</v>
      </c>
    </row>
    <row r="14" spans="1:6">
      <c r="A14" s="4" t="s">
        <v>249</v>
      </c>
      <c r="E14" s="10" t="n">
        <v>12233.93</v>
      </c>
    </row>
    <row r="15" spans="1:6">
      <c r="A15" s="4" t="s">
        <v>242</v>
      </c>
      <c r="E15" s="5" t="n">
        <v>500000</v>
      </c>
    </row>
    <row r="16" spans="1:6">
      <c r="A16" s="4" t="s">
        <v>250</v>
      </c>
      <c r="E16" s="7" t="n">
        <v>1</v>
      </c>
    </row>
    <row r="17" spans="1:6">
      <c r="A17" s="4" t="s">
        <v>243</v>
      </c>
      <c r="E17" s="7" t="n">
        <v>550000</v>
      </c>
    </row>
    <row r="18" spans="1:6">
      <c r="A18" s="4" t="s">
        <v>252</v>
      </c>
      <c r="E18" s="7" t="n">
        <v>50000</v>
      </c>
    </row>
    <row r="19" spans="1:6">
      <c r="A19" s="4" t="s">
        <v>253</v>
      </c>
      <c r="B19" s="7" t="n">
        <v>50000</v>
      </c>
    </row>
    <row r="20" spans="1:6">
      <c r="A20" s="4" t="s">
        <v>254</v>
      </c>
      <c r="B20" s="5" t="n">
        <v>250000</v>
      </c>
    </row>
    <row r="21" spans="1:6">
      <c r="A21" s="4" t="s">
        <v>255</v>
      </c>
      <c r="B21" s="5" t="n">
        <v>2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21"/>
  </cols>
  <sheetData>
    <row r="1" spans="1:2">
      <c r="A1" s="1" t="s">
        <v>256</v>
      </c>
      <c r="B1" s="2" t="s">
        <v>1</v>
      </c>
    </row>
    <row r="2" spans="1:2">
      <c r="B2" s="2" t="s">
        <v>257</v>
      </c>
    </row>
    <row r="3" spans="1:2">
      <c r="A3" s="4" t="s">
        <v>258</v>
      </c>
      <c r="B3" s="7" t="n">
        <v>6950</v>
      </c>
    </row>
    <row r="4" spans="1:2">
      <c r="A4" s="4" t="s">
        <v>259</v>
      </c>
      <c r="B4" s="5" t="n">
        <v>-6950</v>
      </c>
    </row>
    <row r="5" spans="1:2">
      <c r="A5" s="4" t="s">
        <v>260</v>
      </c>
      <c r="B5" s="7" t="n">
        <v>0</v>
      </c>
    </row>
    <row r="6" spans="1:2">
      <c r="A6" s="4" t="s">
        <v>261</v>
      </c>
    </row>
    <row r="7" spans="1:2">
      <c r="A7" s="4" t="s">
        <v>262</v>
      </c>
      <c r="B7" s="4" t="s">
        <v>263</v>
      </c>
    </row>
    <row r="8" spans="1:2">
      <c r="A8" s="4" t="s">
        <v>258</v>
      </c>
      <c r="B8" s="7" t="n">
        <v>6950</v>
      </c>
    </row>
    <row r="9" spans="1:2">
      <c r="A9" s="4" t="s">
        <v>259</v>
      </c>
      <c r="B9" s="5" t="n">
        <v>-6950</v>
      </c>
    </row>
    <row r="10" spans="1:2">
      <c r="A10" s="4" t="s">
        <v>260</v>
      </c>
      <c r="B10"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64</v>
      </c>
      <c r="B1" s="2" t="s">
        <v>68</v>
      </c>
      <c r="D1" s="2" t="s">
        <v>1</v>
      </c>
    </row>
    <row r="2" spans="1:5">
      <c r="B2" s="2" t="s">
        <v>2</v>
      </c>
      <c r="C2" s="2" t="s">
        <v>69</v>
      </c>
      <c r="D2" s="2" t="s">
        <v>2</v>
      </c>
      <c r="E2" s="2" t="s">
        <v>69</v>
      </c>
    </row>
    <row r="3" spans="1:5">
      <c r="A3" s="3" t="s">
        <v>265</v>
      </c>
    </row>
    <row r="4" spans="1:5">
      <c r="A4" s="4" t="s">
        <v>266</v>
      </c>
      <c r="B4" s="4" t="s">
        <v>31</v>
      </c>
      <c r="C4" s="7" t="n">
        <v>580</v>
      </c>
      <c r="D4" s="7" t="n">
        <v>1158</v>
      </c>
      <c r="E4" s="7" t="n">
        <v>17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7</v>
      </c>
      <c r="B1" s="2" t="s">
        <v>2</v>
      </c>
      <c r="C1" s="2" t="s">
        <v>28</v>
      </c>
    </row>
    <row r="2" spans="1:3">
      <c r="A2" s="3" t="s">
        <v>268</v>
      </c>
    </row>
    <row r="3" spans="1:3">
      <c r="A3" s="4" t="s">
        <v>33</v>
      </c>
      <c r="B3" s="7" t="n">
        <v>173291</v>
      </c>
      <c r="C3" s="7" t="n">
        <v>1187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269</v>
      </c>
      <c r="B1" s="2" t="s">
        <v>270</v>
      </c>
      <c r="C1" s="2" t="s">
        <v>271</v>
      </c>
      <c r="D1" s="2" t="s">
        <v>272</v>
      </c>
      <c r="E1" s="2" t="s">
        <v>273</v>
      </c>
      <c r="F1" s="2" t="s">
        <v>2</v>
      </c>
      <c r="G1" s="2" t="s">
        <v>69</v>
      </c>
      <c r="H1" s="2" t="s">
        <v>2</v>
      </c>
      <c r="I1" s="2" t="s">
        <v>69</v>
      </c>
      <c r="J1" s="2" t="s">
        <v>274</v>
      </c>
    </row>
    <row r="2" spans="1:10">
      <c r="A2" s="4" t="s">
        <v>275</v>
      </c>
      <c r="F2" s="7" t="n">
        <v>64438</v>
      </c>
      <c r="G2" s="7" t="n">
        <v>55562</v>
      </c>
      <c r="H2" s="7" t="n">
        <v>64438</v>
      </c>
      <c r="I2" s="7" t="n">
        <v>55562</v>
      </c>
    </row>
    <row r="3" spans="1:10">
      <c r="A3" s="4" t="s">
        <v>276</v>
      </c>
      <c r="F3" s="5" t="n">
        <v>0</v>
      </c>
      <c r="H3" s="5" t="n">
        <v>0</v>
      </c>
    </row>
    <row r="4" spans="1:10">
      <c r="A4" s="4" t="s">
        <v>277</v>
      </c>
      <c r="F4" s="5" t="n">
        <v>3500</v>
      </c>
      <c r="G4" s="7" t="n">
        <v>4000</v>
      </c>
      <c r="H4" s="5" t="n">
        <v>7500</v>
      </c>
      <c r="I4" s="7" t="n">
        <v>12000</v>
      </c>
    </row>
    <row r="5" spans="1:10">
      <c r="A5" s="4" t="s">
        <v>278</v>
      </c>
    </row>
    <row r="6" spans="1:10">
      <c r="A6" s="4" t="s">
        <v>279</v>
      </c>
      <c r="D6" s="4" t="s">
        <v>280</v>
      </c>
    </row>
    <row r="7" spans="1:10">
      <c r="A7" s="4" t="s">
        <v>281</v>
      </c>
      <c r="D7" s="7" t="n">
        <v>120000</v>
      </c>
    </row>
    <row r="8" spans="1:10">
      <c r="A8" s="4" t="s">
        <v>275</v>
      </c>
      <c r="F8" s="5" t="n">
        <v>420000</v>
      </c>
      <c r="H8" s="5" t="n">
        <v>420000</v>
      </c>
    </row>
    <row r="9" spans="1:10">
      <c r="A9" s="4" t="s">
        <v>282</v>
      </c>
    </row>
    <row r="10" spans="1:10">
      <c r="A10" s="4" t="s">
        <v>281</v>
      </c>
      <c r="E10" s="7" t="n">
        <v>100000</v>
      </c>
    </row>
    <row r="11" spans="1:10">
      <c r="A11" s="4" t="s">
        <v>275</v>
      </c>
      <c r="F11" s="5" t="n">
        <v>33333</v>
      </c>
      <c r="H11" s="5" t="n">
        <v>33333</v>
      </c>
    </row>
    <row r="12" spans="1:10">
      <c r="A12" s="4" t="s">
        <v>276</v>
      </c>
      <c r="F12" s="7" t="n">
        <v>66667</v>
      </c>
      <c r="H12" s="7" t="n">
        <v>66667</v>
      </c>
    </row>
    <row r="13" spans="1:10">
      <c r="A13" s="4" t="s">
        <v>283</v>
      </c>
    </row>
    <row r="14" spans="1:10">
      <c r="A14" s="4" t="s">
        <v>281</v>
      </c>
      <c r="B14" s="7" t="n">
        <v>100000</v>
      </c>
    </row>
    <row r="15" spans="1:10">
      <c r="A15" s="4" t="s">
        <v>275</v>
      </c>
      <c r="J15" s="7" t="n">
        <v>75000</v>
      </c>
    </row>
    <row r="16" spans="1:10">
      <c r="A16" s="4" t="s">
        <v>276</v>
      </c>
      <c r="J16" s="5" t="n">
        <v>25000</v>
      </c>
    </row>
    <row r="17" spans="1:10">
      <c r="A17" s="4" t="s">
        <v>284</v>
      </c>
    </row>
    <row r="18" spans="1:10">
      <c r="A18" s="4" t="s">
        <v>281</v>
      </c>
      <c r="C18" s="7" t="n">
        <v>50000</v>
      </c>
    </row>
    <row r="19" spans="1:10">
      <c r="A19" s="4" t="s">
        <v>275</v>
      </c>
      <c r="J19" s="5" t="n">
        <v>37500</v>
      </c>
    </row>
    <row r="20" spans="1:10">
      <c r="A20" s="4" t="s">
        <v>276</v>
      </c>
      <c r="J20" s="7" t="n">
        <v>12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85</v>
      </c>
      <c r="B1" s="2" t="s">
        <v>1</v>
      </c>
    </row>
    <row r="2" spans="1:3">
      <c r="B2" s="2" t="s">
        <v>2</v>
      </c>
      <c r="C2" s="2" t="s">
        <v>28</v>
      </c>
    </row>
    <row r="3" spans="1:3">
      <c r="A3" s="4" t="s">
        <v>286</v>
      </c>
      <c r="B3" s="7" t="n">
        <v>723235</v>
      </c>
      <c r="C3" s="7" t="n">
        <v>289000</v>
      </c>
    </row>
    <row r="4" spans="1:3">
      <c r="A4" s="4" t="s">
        <v>287</v>
      </c>
      <c r="B4" s="5" t="n">
        <v>-290082</v>
      </c>
      <c r="C4" s="5" t="n">
        <v>-173523</v>
      </c>
    </row>
    <row r="5" spans="1:3">
      <c r="A5" s="4" t="s">
        <v>288</v>
      </c>
      <c r="B5" s="5" t="n">
        <v>433152</v>
      </c>
      <c r="C5" s="5" t="n">
        <v>115477</v>
      </c>
    </row>
    <row r="6" spans="1:3">
      <c r="A6" s="4" t="s">
        <v>289</v>
      </c>
    </row>
    <row r="7" spans="1:3">
      <c r="A7" s="4" t="s">
        <v>286</v>
      </c>
      <c r="B7" s="4" t="s">
        <v>31</v>
      </c>
    </row>
    <row r="8" spans="1:3">
      <c r="A8" s="4" t="s">
        <v>290</v>
      </c>
      <c r="B8" s="4" t="s">
        <v>291</v>
      </c>
    </row>
    <row r="9" spans="1:3">
      <c r="A9" s="4" t="s">
        <v>292</v>
      </c>
      <c r="B9" s="4" t="s">
        <v>293</v>
      </c>
    </row>
    <row r="10" spans="1:3">
      <c r="A10" s="4" t="s">
        <v>294</v>
      </c>
      <c r="B10" s="4" t="s">
        <v>295</v>
      </c>
    </row>
    <row r="11" spans="1:3">
      <c r="A11" s="4" t="s">
        <v>296</v>
      </c>
      <c r="B11" s="4" t="s">
        <v>297</v>
      </c>
    </row>
    <row r="12" spans="1:3">
      <c r="A12" s="4" t="s">
        <v>298</v>
      </c>
    </row>
    <row r="13" spans="1:3">
      <c r="A13" s="4" t="s">
        <v>286</v>
      </c>
      <c r="B13" s="7" t="n">
        <v>40000</v>
      </c>
      <c r="C13" s="5" t="n">
        <v>25000</v>
      </c>
    </row>
    <row r="14" spans="1:3">
      <c r="A14" s="4" t="s">
        <v>290</v>
      </c>
      <c r="B14" s="4" t="s">
        <v>291</v>
      </c>
    </row>
    <row r="15" spans="1:3">
      <c r="A15" s="4" t="s">
        <v>292</v>
      </c>
      <c r="B15" s="4" t="s">
        <v>299</v>
      </c>
    </row>
    <row r="16" spans="1:3">
      <c r="A16" s="4" t="s">
        <v>294</v>
      </c>
      <c r="B16" s="4" t="s">
        <v>300</v>
      </c>
    </row>
    <row r="17" spans="1:3">
      <c r="A17" s="4" t="s">
        <v>296</v>
      </c>
      <c r="B17" s="4" t="s">
        <v>297</v>
      </c>
    </row>
    <row r="18" spans="1:3">
      <c r="A18" s="4" t="s">
        <v>301</v>
      </c>
    </row>
    <row r="19" spans="1:3">
      <c r="A19" s="4" t="s">
        <v>286</v>
      </c>
      <c r="B19" s="7" t="n">
        <v>49555</v>
      </c>
      <c r="C19" s="4" t="s">
        <v>31</v>
      </c>
    </row>
    <row r="20" spans="1:3">
      <c r="A20" s="4" t="s">
        <v>290</v>
      </c>
      <c r="B20" s="4" t="s">
        <v>291</v>
      </c>
    </row>
    <row r="21" spans="1:3">
      <c r="A21" s="4" t="s">
        <v>292</v>
      </c>
      <c r="B21" s="4" t="s">
        <v>299</v>
      </c>
    </row>
    <row r="22" spans="1:3">
      <c r="A22" s="4" t="s">
        <v>294</v>
      </c>
      <c r="B22" s="4" t="s">
        <v>300</v>
      </c>
    </row>
    <row r="23" spans="1:3">
      <c r="A23" s="4" t="s">
        <v>296</v>
      </c>
      <c r="B23" s="4" t="s">
        <v>297</v>
      </c>
    </row>
    <row r="24" spans="1:3">
      <c r="A24" s="4" t="s">
        <v>302</v>
      </c>
    </row>
    <row r="25" spans="1:3">
      <c r="A25" s="4" t="s">
        <v>286</v>
      </c>
      <c r="B25" s="4" t="s">
        <v>31</v>
      </c>
      <c r="C25" s="4" t="s">
        <v>31</v>
      </c>
    </row>
    <row r="26" spans="1:3">
      <c r="A26" s="4" t="s">
        <v>290</v>
      </c>
      <c r="B26" s="4" t="s">
        <v>291</v>
      </c>
    </row>
    <row r="27" spans="1:3">
      <c r="A27" s="4" t="s">
        <v>292</v>
      </c>
      <c r="B27" s="4" t="s">
        <v>299</v>
      </c>
    </row>
    <row r="28" spans="1:3">
      <c r="A28" s="4" t="s">
        <v>294</v>
      </c>
      <c r="B28" s="4" t="s">
        <v>300</v>
      </c>
    </row>
    <row r="29" spans="1:3">
      <c r="A29" s="4" t="s">
        <v>296</v>
      </c>
      <c r="B29" s="4" t="s">
        <v>297</v>
      </c>
    </row>
    <row r="30" spans="1:3">
      <c r="A30" s="4" t="s">
        <v>303</v>
      </c>
    </row>
    <row r="31" spans="1:3">
      <c r="A31" s="4" t="s">
        <v>286</v>
      </c>
      <c r="B31" s="7" t="n">
        <v>100000</v>
      </c>
      <c r="C31" s="4" t="s">
        <v>31</v>
      </c>
    </row>
    <row r="32" spans="1:3">
      <c r="A32" s="4" t="s">
        <v>290</v>
      </c>
      <c r="B32" s="4" t="s">
        <v>304</v>
      </c>
    </row>
    <row r="33" spans="1:3">
      <c r="A33" s="4" t="s">
        <v>292</v>
      </c>
      <c r="B33" s="4" t="s">
        <v>305</v>
      </c>
    </row>
    <row r="34" spans="1:3">
      <c r="A34" s="4" t="s">
        <v>294</v>
      </c>
      <c r="B34" s="4" t="s">
        <v>306</v>
      </c>
    </row>
    <row r="35" spans="1:3">
      <c r="A35" s="4" t="s">
        <v>296</v>
      </c>
      <c r="B35" s="4" t="s">
        <v>297</v>
      </c>
    </row>
    <row r="36" spans="1:3">
      <c r="A36" s="4" t="s">
        <v>307</v>
      </c>
    </row>
    <row r="37" spans="1:3">
      <c r="A37" s="4" t="s">
        <v>286</v>
      </c>
      <c r="B37" s="7" t="n">
        <v>25000</v>
      </c>
      <c r="C37" s="4" t="s">
        <v>31</v>
      </c>
    </row>
    <row r="38" spans="1:3">
      <c r="A38" s="4" t="s">
        <v>290</v>
      </c>
      <c r="B38" s="4" t="s">
        <v>291</v>
      </c>
    </row>
    <row r="39" spans="1:3">
      <c r="A39" s="4" t="s">
        <v>292</v>
      </c>
      <c r="B39" s="4" t="s">
        <v>308</v>
      </c>
    </row>
    <row r="40" spans="1:3">
      <c r="A40" s="4" t="s">
        <v>294</v>
      </c>
      <c r="B40" s="4" t="s">
        <v>309</v>
      </c>
    </row>
    <row r="41" spans="1:3">
      <c r="A41" s="4" t="s">
        <v>296</v>
      </c>
      <c r="B41" s="4" t="s">
        <v>297</v>
      </c>
    </row>
    <row r="42" spans="1:3">
      <c r="A42" s="4" t="s">
        <v>310</v>
      </c>
    </row>
    <row r="43" spans="1:3">
      <c r="A43" s="4" t="s">
        <v>286</v>
      </c>
      <c r="B43" s="4" t="s">
        <v>31</v>
      </c>
      <c r="C43" s="5" t="n">
        <v>46000</v>
      </c>
    </row>
    <row r="44" spans="1:3">
      <c r="A44" s="4" t="s">
        <v>290</v>
      </c>
      <c r="B44" s="4" t="s">
        <v>291</v>
      </c>
    </row>
    <row r="45" spans="1:3">
      <c r="A45" s="4" t="s">
        <v>292</v>
      </c>
      <c r="B45" s="4" t="s">
        <v>311</v>
      </c>
    </row>
    <row r="46" spans="1:3">
      <c r="A46" s="4" t="s">
        <v>294</v>
      </c>
      <c r="B46" s="4" t="s">
        <v>312</v>
      </c>
    </row>
    <row r="47" spans="1:3">
      <c r="A47" s="4" t="s">
        <v>296</v>
      </c>
      <c r="B47" s="4" t="s">
        <v>297</v>
      </c>
    </row>
    <row r="48" spans="1:3">
      <c r="A48" s="4" t="s">
        <v>313</v>
      </c>
    </row>
    <row r="49" spans="1:3">
      <c r="A49" s="4" t="s">
        <v>286</v>
      </c>
      <c r="B49" s="7" t="n">
        <v>3930</v>
      </c>
      <c r="C49" s="4" t="s">
        <v>31</v>
      </c>
    </row>
    <row r="50" spans="1:3">
      <c r="A50" s="4" t="s">
        <v>290</v>
      </c>
      <c r="B50" s="4" t="s">
        <v>291</v>
      </c>
    </row>
    <row r="51" spans="1:3">
      <c r="A51" s="4" t="s">
        <v>292</v>
      </c>
      <c r="B51" s="4" t="s">
        <v>314</v>
      </c>
    </row>
    <row r="52" spans="1:3">
      <c r="A52" s="4" t="s">
        <v>294</v>
      </c>
      <c r="B52" s="4" t="s">
        <v>315</v>
      </c>
    </row>
    <row r="53" spans="1:3">
      <c r="A53" s="4" t="s">
        <v>296</v>
      </c>
      <c r="B53" s="4" t="s">
        <v>297</v>
      </c>
    </row>
    <row r="54" spans="1:3">
      <c r="A54" s="4" t="s">
        <v>316</v>
      </c>
    </row>
    <row r="55" spans="1:3">
      <c r="A55" s="4" t="s">
        <v>286</v>
      </c>
      <c r="B55" s="4" t="s">
        <v>31</v>
      </c>
      <c r="C55" s="4" t="s">
        <v>31</v>
      </c>
    </row>
    <row r="56" spans="1:3">
      <c r="A56" s="4" t="s">
        <v>290</v>
      </c>
      <c r="B56" s="4" t="s">
        <v>291</v>
      </c>
    </row>
    <row r="57" spans="1:3">
      <c r="A57" s="4" t="s">
        <v>292</v>
      </c>
      <c r="B57" s="4" t="s">
        <v>317</v>
      </c>
    </row>
    <row r="58" spans="1:3">
      <c r="A58" s="4" t="s">
        <v>294</v>
      </c>
      <c r="B58" s="4" t="s">
        <v>318</v>
      </c>
    </row>
    <row r="59" spans="1:3">
      <c r="A59" s="4" t="s">
        <v>296</v>
      </c>
      <c r="B59" s="4" t="s">
        <v>297</v>
      </c>
    </row>
    <row r="60" spans="1:3">
      <c r="A60" s="4" t="s">
        <v>319</v>
      </c>
    </row>
    <row r="61" spans="1:3">
      <c r="A61" s="4" t="s">
        <v>286</v>
      </c>
      <c r="B61" s="7" t="n">
        <v>65600</v>
      </c>
      <c r="C61" s="4" t="s">
        <v>31</v>
      </c>
    </row>
    <row r="62" spans="1:3">
      <c r="A62" s="4" t="s">
        <v>290</v>
      </c>
      <c r="B62" s="4" t="s">
        <v>291</v>
      </c>
    </row>
    <row r="63" spans="1:3">
      <c r="A63" s="4" t="s">
        <v>292</v>
      </c>
      <c r="B63" s="4" t="s">
        <v>320</v>
      </c>
    </row>
    <row r="64" spans="1:3">
      <c r="A64" s="4" t="s">
        <v>294</v>
      </c>
      <c r="B64" s="4" t="s">
        <v>321</v>
      </c>
    </row>
    <row r="65" spans="1:3">
      <c r="A65" s="4" t="s">
        <v>296</v>
      </c>
      <c r="B65" s="4" t="s">
        <v>297</v>
      </c>
    </row>
    <row r="66" spans="1:3">
      <c r="A66" s="4" t="s">
        <v>322</v>
      </c>
    </row>
    <row r="67" spans="1:3">
      <c r="A67" s="4" t="s">
        <v>286</v>
      </c>
      <c r="B67" s="7" t="n">
        <v>50000</v>
      </c>
      <c r="C67" s="4" t="s">
        <v>31</v>
      </c>
    </row>
    <row r="68" spans="1:3">
      <c r="A68" s="4" t="s">
        <v>290</v>
      </c>
      <c r="B68" s="4" t="s">
        <v>291</v>
      </c>
    </row>
    <row r="69" spans="1:3">
      <c r="A69" s="4" t="s">
        <v>292</v>
      </c>
      <c r="B69" s="4" t="s">
        <v>323</v>
      </c>
    </row>
    <row r="70" spans="1:3">
      <c r="A70" s="4" t="s">
        <v>294</v>
      </c>
      <c r="B70" s="4" t="s">
        <v>324</v>
      </c>
    </row>
    <row r="71" spans="1:3">
      <c r="A71" s="4" t="s">
        <v>296</v>
      </c>
      <c r="B71" s="4" t="s">
        <v>297</v>
      </c>
    </row>
    <row r="72" spans="1:3">
      <c r="A72" s="4" t="s">
        <v>325</v>
      </c>
    </row>
    <row r="73" spans="1:3">
      <c r="A73" s="4" t="s">
        <v>286</v>
      </c>
      <c r="B73" s="7" t="n">
        <v>32000</v>
      </c>
      <c r="C73" s="4" t="s">
        <v>31</v>
      </c>
    </row>
    <row r="74" spans="1:3">
      <c r="A74" s="4" t="s">
        <v>290</v>
      </c>
      <c r="B74" s="4" t="s">
        <v>291</v>
      </c>
    </row>
    <row r="75" spans="1:3">
      <c r="A75" s="4" t="s">
        <v>292</v>
      </c>
      <c r="B75" s="4" t="s">
        <v>323</v>
      </c>
    </row>
    <row r="76" spans="1:3">
      <c r="A76" s="4" t="s">
        <v>294</v>
      </c>
      <c r="B76" s="4" t="s">
        <v>326</v>
      </c>
    </row>
    <row r="77" spans="1:3">
      <c r="A77" s="4" t="s">
        <v>296</v>
      </c>
      <c r="B77" s="4" t="s">
        <v>297</v>
      </c>
    </row>
    <row r="78" spans="1:3">
      <c r="A78" s="4" t="s">
        <v>327</v>
      </c>
    </row>
    <row r="79" spans="1:3">
      <c r="A79" s="4" t="s">
        <v>286</v>
      </c>
      <c r="B79" s="7" t="n">
        <v>5000</v>
      </c>
      <c r="C79" s="4" t="s">
        <v>31</v>
      </c>
    </row>
    <row r="80" spans="1:3">
      <c r="A80" s="4" t="s">
        <v>290</v>
      </c>
      <c r="B80" s="4" t="s">
        <v>291</v>
      </c>
    </row>
    <row r="81" spans="1:3">
      <c r="A81" s="4" t="s">
        <v>292</v>
      </c>
      <c r="B81" s="4" t="s">
        <v>328</v>
      </c>
    </row>
    <row r="82" spans="1:3">
      <c r="A82" s="4" t="s">
        <v>294</v>
      </c>
      <c r="B82" s="4" t="s">
        <v>329</v>
      </c>
    </row>
    <row r="83" spans="1:3">
      <c r="A83" s="4" t="s">
        <v>296</v>
      </c>
      <c r="B83" s="4" t="s">
        <v>297</v>
      </c>
    </row>
    <row r="84" spans="1:3">
      <c r="A84" s="4" t="s">
        <v>330</v>
      </c>
    </row>
    <row r="85" spans="1:3">
      <c r="A85" s="4" t="s">
        <v>286</v>
      </c>
      <c r="B85" s="4" t="s">
        <v>31</v>
      </c>
      <c r="C85" s="5" t="n">
        <v>44250</v>
      </c>
    </row>
    <row r="86" spans="1:3">
      <c r="A86" s="4" t="s">
        <v>290</v>
      </c>
      <c r="B86" s="4" t="s">
        <v>291</v>
      </c>
    </row>
    <row r="87" spans="1:3">
      <c r="A87" s="4" t="s">
        <v>292</v>
      </c>
      <c r="B87" s="4" t="s">
        <v>331</v>
      </c>
    </row>
    <row r="88" spans="1:3">
      <c r="A88" s="4" t="s">
        <v>294</v>
      </c>
      <c r="B88" s="4" t="s">
        <v>332</v>
      </c>
    </row>
    <row r="89" spans="1:3">
      <c r="A89" s="4" t="s">
        <v>296</v>
      </c>
      <c r="B89" s="4" t="s">
        <v>297</v>
      </c>
    </row>
    <row r="90" spans="1:3">
      <c r="A90" s="4" t="s">
        <v>333</v>
      </c>
    </row>
    <row r="91" spans="1:3">
      <c r="A91" s="4" t="s">
        <v>286</v>
      </c>
      <c r="B91" s="7" t="n">
        <v>25000</v>
      </c>
      <c r="C91" s="4" t="s">
        <v>31</v>
      </c>
    </row>
    <row r="92" spans="1:3">
      <c r="A92" s="4" t="s">
        <v>290</v>
      </c>
      <c r="B92" s="4" t="s">
        <v>291</v>
      </c>
    </row>
    <row r="93" spans="1:3">
      <c r="A93" s="4" t="s">
        <v>292</v>
      </c>
      <c r="B93" s="4" t="s">
        <v>308</v>
      </c>
    </row>
    <row r="94" spans="1:3">
      <c r="A94" s="4" t="s">
        <v>294</v>
      </c>
      <c r="B94" s="4" t="s">
        <v>309</v>
      </c>
    </row>
    <row r="95" spans="1:3">
      <c r="A95" s="4" t="s">
        <v>296</v>
      </c>
      <c r="B95" s="4" t="s">
        <v>297</v>
      </c>
    </row>
    <row r="96" spans="1:3">
      <c r="A96" s="4" t="s">
        <v>334</v>
      </c>
    </row>
    <row r="97" spans="1:3">
      <c r="A97" s="4" t="s">
        <v>286</v>
      </c>
      <c r="B97" s="4" t="s">
        <v>31</v>
      </c>
      <c r="C97" s="5" t="n">
        <v>44250</v>
      </c>
    </row>
    <row r="98" spans="1:3">
      <c r="A98" s="4" t="s">
        <v>290</v>
      </c>
      <c r="B98" s="4" t="s">
        <v>291</v>
      </c>
    </row>
    <row r="99" spans="1:3">
      <c r="A99" s="4" t="s">
        <v>292</v>
      </c>
      <c r="B99" s="4" t="s">
        <v>331</v>
      </c>
    </row>
    <row r="100" spans="1:3">
      <c r="A100" s="4" t="s">
        <v>294</v>
      </c>
      <c r="B100" s="4" t="s">
        <v>332</v>
      </c>
    </row>
    <row r="101" spans="1:3">
      <c r="A101" s="4" t="s">
        <v>296</v>
      </c>
      <c r="B101" s="4" t="s">
        <v>297</v>
      </c>
    </row>
    <row r="102" spans="1:3">
      <c r="A102" s="4" t="s">
        <v>335</v>
      </c>
    </row>
    <row r="103" spans="1:3">
      <c r="A103" s="4" t="s">
        <v>286</v>
      </c>
      <c r="B103" s="7" t="n">
        <v>39150</v>
      </c>
      <c r="C103" s="4" t="s">
        <v>31</v>
      </c>
    </row>
    <row r="104" spans="1:3">
      <c r="A104" s="4" t="s">
        <v>290</v>
      </c>
      <c r="B104" s="4" t="s">
        <v>291</v>
      </c>
    </row>
    <row r="105" spans="1:3">
      <c r="A105" s="4" t="s">
        <v>292</v>
      </c>
      <c r="B105" s="4" t="s">
        <v>336</v>
      </c>
    </row>
    <row r="106" spans="1:3">
      <c r="A106" s="4" t="s">
        <v>294</v>
      </c>
      <c r="B106" s="4" t="s">
        <v>337</v>
      </c>
    </row>
    <row r="107" spans="1:3">
      <c r="A107" s="4" t="s">
        <v>296</v>
      </c>
      <c r="B107" s="4" t="s">
        <v>297</v>
      </c>
    </row>
    <row r="108" spans="1:3">
      <c r="A108" s="4" t="s">
        <v>338</v>
      </c>
    </row>
    <row r="109" spans="1:3">
      <c r="A109" s="4" t="s">
        <v>286</v>
      </c>
      <c r="B109" s="7" t="n">
        <v>50000</v>
      </c>
      <c r="C109" s="4" t="s">
        <v>31</v>
      </c>
    </row>
    <row r="110" spans="1:3">
      <c r="A110" s="4" t="s">
        <v>290</v>
      </c>
      <c r="B110" s="4" t="s">
        <v>304</v>
      </c>
    </row>
    <row r="111" spans="1:3">
      <c r="A111" s="4" t="s">
        <v>292</v>
      </c>
      <c r="B111" s="4" t="s">
        <v>339</v>
      </c>
    </row>
    <row r="112" spans="1:3">
      <c r="A112" s="4" t="s">
        <v>294</v>
      </c>
      <c r="B112" s="4" t="s">
        <v>340</v>
      </c>
    </row>
    <row r="113" spans="1:3">
      <c r="A113" s="4" t="s">
        <v>296</v>
      </c>
      <c r="B113" s="4" t="s">
        <v>297</v>
      </c>
    </row>
    <row r="114" spans="1:3">
      <c r="A114" s="4" t="s">
        <v>341</v>
      </c>
    </row>
    <row r="115" spans="1:3">
      <c r="A115" s="4" t="s">
        <v>286</v>
      </c>
      <c r="B115" s="7" t="n">
        <v>100000</v>
      </c>
      <c r="C115" s="4" t="s">
        <v>31</v>
      </c>
    </row>
    <row r="116" spans="1:3">
      <c r="A116" s="4" t="s">
        <v>290</v>
      </c>
      <c r="B116" s="4" t="s">
        <v>304</v>
      </c>
    </row>
    <row r="117" spans="1:3">
      <c r="A117" s="4" t="s">
        <v>292</v>
      </c>
      <c r="B117" s="4" t="s">
        <v>342</v>
      </c>
    </row>
    <row r="118" spans="1:3">
      <c r="A118" s="4" t="s">
        <v>294</v>
      </c>
      <c r="B118" s="4" t="s">
        <v>343</v>
      </c>
    </row>
    <row r="119" spans="1:3">
      <c r="A119" s="4" t="s">
        <v>296</v>
      </c>
      <c r="B119" s="4" t="s">
        <v>297</v>
      </c>
    </row>
    <row r="120" spans="1:3">
      <c r="A120" s="4" t="s">
        <v>344</v>
      </c>
    </row>
    <row r="121" spans="1:3">
      <c r="A121" s="4" t="s">
        <v>286</v>
      </c>
      <c r="B121" s="7" t="n">
        <v>38000</v>
      </c>
      <c r="C121" s="4" t="s">
        <v>31</v>
      </c>
    </row>
    <row r="122" spans="1:3">
      <c r="A122" s="4" t="s">
        <v>290</v>
      </c>
      <c r="B122" s="4" t="s">
        <v>304</v>
      </c>
    </row>
    <row r="123" spans="1:3">
      <c r="A123" s="4" t="s">
        <v>292</v>
      </c>
      <c r="B123" s="4" t="s">
        <v>345</v>
      </c>
    </row>
    <row r="124" spans="1:3">
      <c r="A124" s="4" t="s">
        <v>294</v>
      </c>
      <c r="B124" s="4" t="s">
        <v>346</v>
      </c>
    </row>
    <row r="125" spans="1:3">
      <c r="A125" s="4" t="s">
        <v>296</v>
      </c>
      <c r="B125" s="4" t="s">
        <v>297</v>
      </c>
    </row>
    <row r="126" spans="1:3">
      <c r="A126" s="4" t="s">
        <v>347</v>
      </c>
    </row>
    <row r="127" spans="1:3">
      <c r="A127" s="4" t="s">
        <v>286</v>
      </c>
      <c r="B127" s="4" t="s">
        <v>31</v>
      </c>
      <c r="C127" s="5" t="n">
        <v>50000</v>
      </c>
    </row>
    <row r="128" spans="1:3">
      <c r="A128" s="4" t="s">
        <v>290</v>
      </c>
      <c r="B128" s="4" t="s">
        <v>291</v>
      </c>
    </row>
    <row r="129" spans="1:3">
      <c r="A129" s="4" t="s">
        <v>292</v>
      </c>
      <c r="B129" s="4" t="s">
        <v>348</v>
      </c>
    </row>
    <row r="130" spans="1:3">
      <c r="A130" s="4" t="s">
        <v>294</v>
      </c>
      <c r="B130" s="4" t="s">
        <v>349</v>
      </c>
    </row>
    <row r="131" spans="1:3">
      <c r="A131" s="4" t="s">
        <v>296</v>
      </c>
      <c r="B131" s="4" t="s">
        <v>297</v>
      </c>
    </row>
    <row r="132" spans="1:3">
      <c r="A132" s="4" t="s">
        <v>350</v>
      </c>
    </row>
    <row r="133" spans="1:3">
      <c r="A133" s="4" t="s">
        <v>286</v>
      </c>
      <c r="B133" s="4" t="s">
        <v>31</v>
      </c>
      <c r="C133" s="5" t="n">
        <v>59500</v>
      </c>
    </row>
    <row r="134" spans="1:3">
      <c r="A134" s="4" t="s">
        <v>290</v>
      </c>
      <c r="B134" s="4" t="s">
        <v>291</v>
      </c>
    </row>
    <row r="135" spans="1:3">
      <c r="A135" s="4" t="s">
        <v>292</v>
      </c>
      <c r="B135" s="4" t="s">
        <v>351</v>
      </c>
    </row>
    <row r="136" spans="1:3">
      <c r="A136" s="4" t="s">
        <v>294</v>
      </c>
      <c r="B136" s="4" t="s">
        <v>352</v>
      </c>
    </row>
    <row r="137" spans="1:3">
      <c r="A137" s="4" t="s">
        <v>296</v>
      </c>
      <c r="B137" s="4" t="s">
        <v>297</v>
      </c>
    </row>
    <row r="138" spans="1:3">
      <c r="A138" s="4" t="s">
        <v>353</v>
      </c>
    </row>
    <row r="139" spans="1:3">
      <c r="A139" s="4" t="s">
        <v>286</v>
      </c>
      <c r="B139" s="7" t="n">
        <v>100000</v>
      </c>
      <c r="C139" s="4" t="s">
        <v>31</v>
      </c>
    </row>
    <row r="140" spans="1:3">
      <c r="A140" s="4" t="s">
        <v>290</v>
      </c>
      <c r="B140" s="4" t="s">
        <v>304</v>
      </c>
    </row>
    <row r="141" spans="1:3">
      <c r="A141" s="4" t="s">
        <v>292</v>
      </c>
      <c r="B141" s="4" t="s">
        <v>342</v>
      </c>
    </row>
    <row r="142" spans="1:3">
      <c r="A142" s="4" t="s">
        <v>294</v>
      </c>
      <c r="B142" s="4" t="s">
        <v>354</v>
      </c>
    </row>
    <row r="143" spans="1:3">
      <c r="A143" s="4" t="s">
        <v>296</v>
      </c>
      <c r="B143" s="4" t="s">
        <v>297</v>
      </c>
    </row>
    <row r="144" spans="1:3">
      <c r="A144" s="4" t="s">
        <v>355</v>
      </c>
    </row>
    <row r="145" spans="1:3">
      <c r="A145" s="4" t="s">
        <v>286</v>
      </c>
      <c r="B145" s="4" t="s">
        <v>31</v>
      </c>
      <c r="C145" s="7" t="n">
        <v>20000</v>
      </c>
    </row>
    <row r="146" spans="1:3">
      <c r="A146" s="4" t="s">
        <v>290</v>
      </c>
      <c r="B146" s="4" t="s">
        <v>291</v>
      </c>
    </row>
    <row r="147" spans="1:3">
      <c r="A147" s="4" t="s">
        <v>292</v>
      </c>
      <c r="B147" s="4" t="s">
        <v>356</v>
      </c>
    </row>
    <row r="148" spans="1:3">
      <c r="A148" s="4" t="s">
        <v>294</v>
      </c>
      <c r="B148" s="4" t="s">
        <v>329</v>
      </c>
    </row>
    <row r="149" spans="1:3">
      <c r="A149" s="4" t="s">
        <v>296</v>
      </c>
      <c r="B149"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7</v>
      </c>
      <c r="B1" s="2" t="s">
        <v>1</v>
      </c>
    </row>
    <row r="2" spans="1:3">
      <c r="B2" s="2" t="s">
        <v>2</v>
      </c>
      <c r="C2" s="2" t="s">
        <v>69</v>
      </c>
    </row>
    <row r="3" spans="1:3">
      <c r="A3" s="4" t="s">
        <v>358</v>
      </c>
      <c r="B3" s="7" t="n">
        <v>39570</v>
      </c>
    </row>
    <row r="4" spans="1:3">
      <c r="A4" s="4" t="s">
        <v>359</v>
      </c>
    </row>
    <row r="5" spans="1:3">
      <c r="A5" s="4" t="s">
        <v>360</v>
      </c>
      <c r="B5" s="5" t="n">
        <v>813000</v>
      </c>
      <c r="C5" s="7" t="n">
        <v>397000</v>
      </c>
    </row>
    <row r="6" spans="1:3">
      <c r="A6" s="4" t="s">
        <v>361</v>
      </c>
      <c r="B6" s="5" t="n">
        <v>24500</v>
      </c>
    </row>
    <row r="7" spans="1:3">
      <c r="A7" s="4" t="s">
        <v>362</v>
      </c>
      <c r="B7" s="5" t="n">
        <v>317191</v>
      </c>
      <c r="C7" s="5" t="n">
        <v>127700</v>
      </c>
    </row>
    <row r="8" spans="1:3">
      <c r="A8" s="4" t="s">
        <v>363</v>
      </c>
      <c r="B8" s="5" t="n">
        <v>44250</v>
      </c>
    </row>
    <row r="9" spans="1:3">
      <c r="A9" s="4" t="s">
        <v>364</v>
      </c>
      <c r="B9" s="5" t="n">
        <v>39000</v>
      </c>
      <c r="C9" s="5" t="n">
        <v>90726</v>
      </c>
    </row>
    <row r="10" spans="1:3">
      <c r="A10" s="4" t="s">
        <v>365</v>
      </c>
      <c r="B10" s="5" t="n">
        <v>460144</v>
      </c>
    </row>
    <row r="11" spans="1:3">
      <c r="A11" s="4" t="s">
        <v>366</v>
      </c>
      <c r="B11" s="5" t="n">
        <v>1084063</v>
      </c>
      <c r="C11" s="5" t="n">
        <v>397000</v>
      </c>
    </row>
    <row r="12" spans="1:3">
      <c r="A12" s="4" t="s">
        <v>367</v>
      </c>
      <c r="B12" s="5" t="n">
        <v>984605</v>
      </c>
      <c r="C12" s="5" t="n">
        <v>197100</v>
      </c>
    </row>
    <row r="13" spans="1:3">
      <c r="A13" s="4" t="s">
        <v>368</v>
      </c>
      <c r="B13" s="7" t="n">
        <v>52383</v>
      </c>
      <c r="C13" s="7" t="n">
        <v>11721</v>
      </c>
    </row>
    <row r="14" spans="1:3">
      <c r="A14" s="4" t="s">
        <v>369</v>
      </c>
    </row>
    <row r="15" spans="1:3">
      <c r="A15" s="4" t="s">
        <v>370</v>
      </c>
      <c r="B15" s="5" t="n">
        <v>13456656575</v>
      </c>
    </row>
    <row r="16" spans="1:3">
      <c r="A16" s="4" t="s">
        <v>359</v>
      </c>
    </row>
    <row r="17" spans="1:3">
      <c r="A17" s="4" t="s">
        <v>358</v>
      </c>
      <c r="B17" s="7" t="n">
        <v>751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71</v>
      </c>
      <c r="B1" s="2" t="s">
        <v>68</v>
      </c>
      <c r="D1" s="2" t="s">
        <v>1</v>
      </c>
    </row>
    <row r="2" spans="1:5">
      <c r="B2" s="2" t="s">
        <v>2</v>
      </c>
      <c r="C2" s="2" t="s">
        <v>69</v>
      </c>
      <c r="D2" s="2" t="s">
        <v>2</v>
      </c>
      <c r="E2" s="2" t="s">
        <v>69</v>
      </c>
    </row>
    <row r="3" spans="1:5">
      <c r="A3" s="3" t="s">
        <v>372</v>
      </c>
    </row>
    <row r="4" spans="1:5">
      <c r="A4" s="4" t="s">
        <v>373</v>
      </c>
      <c r="D4" s="7" t="n">
        <v>405929</v>
      </c>
    </row>
    <row r="5" spans="1:5">
      <c r="A5" s="4" t="s">
        <v>374</v>
      </c>
      <c r="D5" s="5" t="n">
        <v>1775187</v>
      </c>
    </row>
    <row r="6" spans="1:5">
      <c r="A6" s="4" t="s">
        <v>375</v>
      </c>
      <c r="D6" s="5" t="n">
        <v>-1404024</v>
      </c>
    </row>
    <row r="7" spans="1:5">
      <c r="A7" s="4" t="s">
        <v>376</v>
      </c>
      <c r="B7" s="7" t="n">
        <v>-56741</v>
      </c>
      <c r="C7" s="4" t="s">
        <v>31</v>
      </c>
      <c r="D7" s="5" t="n">
        <v>310409</v>
      </c>
      <c r="E7" s="4" t="s">
        <v>31</v>
      </c>
    </row>
    <row r="8" spans="1:5">
      <c r="A8" s="4" t="s">
        <v>377</v>
      </c>
      <c r="B8" s="7" t="n">
        <v>1087501</v>
      </c>
      <c r="D8" s="7" t="n">
        <v>10875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7"/>
    <col customWidth="1" max="5" min="5" width="14"/>
  </cols>
  <sheetData>
    <row r="1" spans="1:5">
      <c r="A1" s="1" t="s">
        <v>378</v>
      </c>
      <c r="B1" s="2" t="s">
        <v>68</v>
      </c>
      <c r="D1" s="2" t="s">
        <v>1</v>
      </c>
    </row>
    <row r="2" spans="1:5">
      <c r="B2" s="2" t="s">
        <v>2</v>
      </c>
      <c r="C2" s="2" t="s">
        <v>69</v>
      </c>
      <c r="D2" s="2" t="s">
        <v>2</v>
      </c>
      <c r="E2" s="2" t="s">
        <v>69</v>
      </c>
    </row>
    <row r="3" spans="1:5">
      <c r="A3" s="4" t="s">
        <v>374</v>
      </c>
      <c r="D3" s="7" t="n">
        <v>1775187</v>
      </c>
    </row>
    <row r="4" spans="1:5">
      <c r="A4" s="4" t="s">
        <v>375</v>
      </c>
      <c r="D4" s="5" t="n">
        <v>1404024</v>
      </c>
    </row>
    <row r="5" spans="1:5">
      <c r="A5" s="4" t="s">
        <v>376</v>
      </c>
      <c r="B5" s="7" t="n">
        <v>-56741</v>
      </c>
      <c r="C5" s="4" t="s">
        <v>31</v>
      </c>
      <c r="D5" s="7" t="n">
        <v>310409</v>
      </c>
      <c r="E5" s="4" t="s">
        <v>31</v>
      </c>
    </row>
    <row r="6" spans="1:5">
      <c r="A6" s="4" t="s">
        <v>379</v>
      </c>
      <c r="D6" s="4" t="s">
        <v>380</v>
      </c>
    </row>
    <row r="7" spans="1:5">
      <c r="A7" s="4" t="s">
        <v>381</v>
      </c>
    </row>
    <row r="8" spans="1:5">
      <c r="A8" s="4" t="s">
        <v>382</v>
      </c>
      <c r="D8" s="4" t="s">
        <v>383</v>
      </c>
    </row>
    <row r="9" spans="1:5">
      <c r="A9" s="4" t="s">
        <v>384</v>
      </c>
      <c r="D9" s="4" t="s">
        <v>385</v>
      </c>
    </row>
    <row r="10" spans="1:5">
      <c r="A10" s="4" t="s">
        <v>386</v>
      </c>
      <c r="D10" s="4" t="s">
        <v>387</v>
      </c>
    </row>
    <row r="11" spans="1:5">
      <c r="A11" s="4" t="s">
        <v>388</v>
      </c>
      <c r="B11" s="8" t="n">
        <v>0.0001</v>
      </c>
      <c r="D11" s="8" t="n">
        <v>0.0001</v>
      </c>
    </row>
    <row r="12" spans="1:5">
      <c r="A12" s="4" t="s">
        <v>389</v>
      </c>
      <c r="B12" s="12" t="n">
        <v>5e-05</v>
      </c>
      <c r="D12" s="9" t="n">
        <v>5e-05</v>
      </c>
    </row>
    <row r="13" spans="1:5">
      <c r="A13" s="4" t="s">
        <v>390</v>
      </c>
    </row>
    <row r="14" spans="1:5">
      <c r="A14" s="4" t="s">
        <v>382</v>
      </c>
      <c r="D14" s="4" t="s">
        <v>391</v>
      </c>
    </row>
    <row r="15" spans="1:5">
      <c r="A15" s="4" t="s">
        <v>384</v>
      </c>
      <c r="D15" s="4" t="s">
        <v>392</v>
      </c>
    </row>
    <row r="16" spans="1:5">
      <c r="A16" s="4" t="s">
        <v>386</v>
      </c>
      <c r="D16" s="4" t="s">
        <v>393</v>
      </c>
    </row>
    <row r="17" spans="1:5">
      <c r="A17" s="4" t="s">
        <v>388</v>
      </c>
      <c r="B17" s="13" t="n">
        <v>0.0005999999999999999</v>
      </c>
      <c r="D17" s="8" t="n">
        <v>0.0005999999999999999</v>
      </c>
    </row>
    <row r="18" spans="1:5">
      <c r="A18" s="4" t="s">
        <v>389</v>
      </c>
      <c r="B18" s="8" t="n">
        <v>0.0004</v>
      </c>
      <c r="D18" s="8" t="n">
        <v>0.00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94</v>
      </c>
      <c r="B1" s="2" t="s">
        <v>68</v>
      </c>
      <c r="D1" s="2" t="s">
        <v>1</v>
      </c>
    </row>
    <row r="2" spans="1:6">
      <c r="B2" s="2" t="s">
        <v>2</v>
      </c>
      <c r="C2" s="2" t="s">
        <v>69</v>
      </c>
      <c r="D2" s="2" t="s">
        <v>2</v>
      </c>
      <c r="E2" s="2" t="s">
        <v>69</v>
      </c>
      <c r="F2" s="2" t="s">
        <v>28</v>
      </c>
    </row>
    <row r="3" spans="1:6">
      <c r="A3" s="3" t="s">
        <v>395</v>
      </c>
    </row>
    <row r="4" spans="1:6">
      <c r="A4" s="4" t="s">
        <v>32</v>
      </c>
      <c r="B4" s="7" t="n">
        <v>163471</v>
      </c>
      <c r="D4" s="7" t="n">
        <v>163471</v>
      </c>
      <c r="F4" s="7" t="n">
        <v>41654</v>
      </c>
    </row>
    <row r="5" spans="1:6">
      <c r="A5" s="4" t="s">
        <v>396</v>
      </c>
      <c r="B5" s="5" t="n">
        <v>8025</v>
      </c>
      <c r="D5" s="5" t="n">
        <v>8025</v>
      </c>
      <c r="F5" s="5" t="n">
        <v>63900</v>
      </c>
    </row>
    <row r="6" spans="1:6">
      <c r="A6" s="4" t="s">
        <v>33</v>
      </c>
      <c r="B6" s="4" t="s">
        <v>31</v>
      </c>
      <c r="D6" s="4" t="s">
        <v>31</v>
      </c>
      <c r="F6" s="7" t="n">
        <v>118787</v>
      </c>
    </row>
    <row r="7" spans="1:6">
      <c r="A7" s="3" t="s">
        <v>397</v>
      </c>
    </row>
    <row r="8" spans="1:6">
      <c r="A8" s="4" t="s">
        <v>75</v>
      </c>
      <c r="B8" s="7" t="n">
        <v>19932</v>
      </c>
      <c r="C8" s="7" t="n">
        <v>116567</v>
      </c>
      <c r="D8" s="7" t="n">
        <v>228929</v>
      </c>
      <c r="E8" s="7" t="n">
        <v>2503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31</v>
      </c>
      <c r="C4" s="4" t="s">
        <v>31</v>
      </c>
      <c r="D4" s="4" t="s">
        <v>31</v>
      </c>
      <c r="E4" s="4" t="s">
        <v>31</v>
      </c>
    </row>
    <row r="5" spans="1:5">
      <c r="A5" s="3" t="s">
        <v>72</v>
      </c>
    </row>
    <row r="6" spans="1:5">
      <c r="A6" s="4" t="s">
        <v>73</v>
      </c>
      <c r="B6" s="4" t="s">
        <v>31</v>
      </c>
      <c r="C6" s="5" t="n">
        <v>580</v>
      </c>
      <c r="D6" s="5" t="n">
        <v>1158</v>
      </c>
      <c r="E6" s="5" t="n">
        <v>1738</v>
      </c>
    </row>
    <row r="7" spans="1:5">
      <c r="A7" s="4" t="s">
        <v>74</v>
      </c>
      <c r="B7" s="5" t="n">
        <v>88950</v>
      </c>
      <c r="C7" s="5" t="n">
        <v>6260</v>
      </c>
      <c r="D7" s="5" t="n">
        <v>183617</v>
      </c>
      <c r="E7" s="5" t="n">
        <v>7260</v>
      </c>
    </row>
    <row r="8" spans="1:5">
      <c r="A8" s="4" t="s">
        <v>75</v>
      </c>
      <c r="B8" s="5" t="n">
        <v>19932</v>
      </c>
      <c r="C8" s="5" t="n">
        <v>116567</v>
      </c>
      <c r="D8" s="5" t="n">
        <v>228929</v>
      </c>
      <c r="E8" s="5" t="n">
        <v>250330</v>
      </c>
    </row>
    <row r="9" spans="1:5">
      <c r="A9" s="4" t="s">
        <v>76</v>
      </c>
      <c r="B9" s="5" t="n">
        <v>5360</v>
      </c>
      <c r="C9" s="5" t="n">
        <v>4256</v>
      </c>
      <c r="D9" s="5" t="n">
        <v>16963</v>
      </c>
      <c r="E9" s="5" t="n">
        <v>10437</v>
      </c>
    </row>
    <row r="10" spans="1:5">
      <c r="A10" s="4" t="s">
        <v>77</v>
      </c>
      <c r="B10" s="4" t="s">
        <v>31</v>
      </c>
      <c r="C10" s="4" t="s">
        <v>31</v>
      </c>
      <c r="D10" s="4" t="s">
        <v>31</v>
      </c>
      <c r="E10" s="5" t="n">
        <v>24970</v>
      </c>
    </row>
    <row r="11" spans="1:5">
      <c r="A11" s="4" t="s">
        <v>78</v>
      </c>
      <c r="B11" s="5" t="n">
        <v>10091</v>
      </c>
      <c r="C11" s="5" t="n">
        <v>2406</v>
      </c>
      <c r="D11" s="5" t="n">
        <v>18277</v>
      </c>
      <c r="E11" s="5" t="n">
        <v>4417</v>
      </c>
    </row>
    <row r="12" spans="1:5">
      <c r="A12" s="4" t="s">
        <v>79</v>
      </c>
      <c r="B12" s="4" t="s">
        <v>31</v>
      </c>
      <c r="C12" s="4" t="s">
        <v>31</v>
      </c>
      <c r="D12" s="5" t="n">
        <v>24500</v>
      </c>
      <c r="E12" s="4" t="s">
        <v>31</v>
      </c>
    </row>
    <row r="13" spans="1:5">
      <c r="A13" s="3" t="s">
        <v>80</v>
      </c>
    </row>
    <row r="14" spans="1:5">
      <c r="A14" s="4" t="s">
        <v>81</v>
      </c>
      <c r="B14" s="5" t="n">
        <v>3225</v>
      </c>
      <c r="C14" s="4" t="s">
        <v>31</v>
      </c>
      <c r="D14" s="5" t="n">
        <v>11246</v>
      </c>
      <c r="E14" s="5" t="n">
        <v>1500</v>
      </c>
    </row>
    <row r="15" spans="1:5">
      <c r="A15" s="4" t="s">
        <v>82</v>
      </c>
      <c r="B15" s="5" t="n">
        <v>3500</v>
      </c>
      <c r="C15" s="5" t="n">
        <v>4000</v>
      </c>
      <c r="D15" s="5" t="n">
        <v>7500</v>
      </c>
      <c r="E15" s="5" t="n">
        <v>12000</v>
      </c>
    </row>
    <row r="16" spans="1:5">
      <c r="A16" s="4" t="s">
        <v>83</v>
      </c>
      <c r="B16" s="4" t="s">
        <v>31</v>
      </c>
      <c r="C16" s="5" t="n">
        <v>38000</v>
      </c>
      <c r="D16" s="5" t="n">
        <v>60196</v>
      </c>
      <c r="E16" s="5" t="n">
        <v>43988</v>
      </c>
    </row>
    <row r="17" spans="1:5">
      <c r="A17" s="4" t="s">
        <v>84</v>
      </c>
      <c r="B17" s="4" t="s">
        <v>31</v>
      </c>
      <c r="C17" s="4" t="s">
        <v>31</v>
      </c>
      <c r="D17" s="4" t="s">
        <v>31</v>
      </c>
      <c r="E17" s="5" t="n">
        <v>2119</v>
      </c>
    </row>
    <row r="18" spans="1:5">
      <c r="A18" s="4" t="s">
        <v>85</v>
      </c>
      <c r="B18" s="5" t="n">
        <v>1329</v>
      </c>
      <c r="C18" s="5" t="n">
        <v>780</v>
      </c>
      <c r="D18" s="5" t="n">
        <v>2894</v>
      </c>
      <c r="E18" s="5" t="n">
        <v>6497</v>
      </c>
    </row>
    <row r="19" spans="1:5">
      <c r="A19" s="4" t="s">
        <v>86</v>
      </c>
      <c r="B19" s="5" t="n">
        <v>132387</v>
      </c>
      <c r="C19" s="5" t="n">
        <v>172849</v>
      </c>
      <c r="D19" s="5" t="n">
        <v>555280</v>
      </c>
      <c r="E19" s="5" t="n">
        <v>365256</v>
      </c>
    </row>
    <row r="20" spans="1:5">
      <c r="A20" s="4" t="s">
        <v>87</v>
      </c>
      <c r="B20" s="5" t="n">
        <v>-132387</v>
      </c>
      <c r="C20" s="5" t="n">
        <v>-172849</v>
      </c>
      <c r="D20" s="5" t="n">
        <v>-555280</v>
      </c>
      <c r="E20" s="5" t="n">
        <v>-365256</v>
      </c>
    </row>
    <row r="21" spans="1:5">
      <c r="A21" s="3" t="s">
        <v>88</v>
      </c>
    </row>
    <row r="22" spans="1:5">
      <c r="A22" s="4" t="s">
        <v>89</v>
      </c>
      <c r="B22" s="5" t="n">
        <v>56741</v>
      </c>
      <c r="C22" s="4" t="s">
        <v>31</v>
      </c>
      <c r="D22" s="5" t="n">
        <v>-310409</v>
      </c>
      <c r="E22" s="4" t="s">
        <v>31</v>
      </c>
    </row>
    <row r="23" spans="1:5">
      <c r="A23" s="4" t="s">
        <v>90</v>
      </c>
      <c r="B23" s="5" t="n">
        <v>47992</v>
      </c>
      <c r="C23" s="4" t="s">
        <v>31</v>
      </c>
      <c r="D23" s="5" t="n">
        <v>47992</v>
      </c>
      <c r="E23" s="4" t="s">
        <v>31</v>
      </c>
    </row>
    <row r="24" spans="1:5">
      <c r="A24" s="4" t="s">
        <v>91</v>
      </c>
      <c r="B24" s="5" t="n">
        <v>-351624</v>
      </c>
      <c r="C24" s="5" t="n">
        <v>-96136</v>
      </c>
      <c r="D24" s="5" t="n">
        <v>-1845070</v>
      </c>
      <c r="E24" s="5" t="n">
        <v>-183938</v>
      </c>
    </row>
    <row r="25" spans="1:5">
      <c r="A25" s="4" t="s">
        <v>92</v>
      </c>
      <c r="B25" s="5" t="n">
        <v>-246891</v>
      </c>
      <c r="C25" s="5" t="n">
        <v>-96136</v>
      </c>
      <c r="D25" s="5" t="n">
        <v>-2107487</v>
      </c>
      <c r="E25" s="5" t="n">
        <v>-183938</v>
      </c>
    </row>
    <row r="26" spans="1:5">
      <c r="A26" s="4" t="s">
        <v>93</v>
      </c>
      <c r="B26" s="5" t="n">
        <v>-379278</v>
      </c>
      <c r="C26" s="5" t="n">
        <v>-268985</v>
      </c>
      <c r="D26" s="5" t="n">
        <v>-2662767</v>
      </c>
      <c r="E26" s="5" t="n">
        <v>-549194</v>
      </c>
    </row>
    <row r="27" spans="1:5">
      <c r="A27" s="4" t="s">
        <v>94</v>
      </c>
      <c r="B27" s="4" t="s">
        <v>31</v>
      </c>
      <c r="C27" s="4" t="s">
        <v>31</v>
      </c>
      <c r="D27" s="4" t="s">
        <v>31</v>
      </c>
      <c r="E27" s="4" t="s">
        <v>31</v>
      </c>
    </row>
    <row r="28" spans="1:5">
      <c r="A28" s="4" t="s">
        <v>95</v>
      </c>
      <c r="B28" s="7" t="n">
        <v>-379278</v>
      </c>
      <c r="C28" s="7" t="n">
        <v>-268985</v>
      </c>
      <c r="D28" s="7" t="n">
        <v>-2662767</v>
      </c>
      <c r="E28" s="7" t="n">
        <v>-549194</v>
      </c>
    </row>
    <row r="29" spans="1:5">
      <c r="A29" s="3" t="s">
        <v>96</v>
      </c>
    </row>
    <row r="30" spans="1:5">
      <c r="A30" s="4" t="s">
        <v>97</v>
      </c>
      <c r="B30" s="5" t="n">
        <v>373389433</v>
      </c>
      <c r="C30" s="5" t="n">
        <v>78312229</v>
      </c>
      <c r="D30" s="5" t="n">
        <v>1238070517</v>
      </c>
      <c r="E30" s="5" t="n">
        <v>56608969</v>
      </c>
    </row>
    <row r="31" spans="1:5">
      <c r="A31" s="4" t="s">
        <v>98</v>
      </c>
      <c r="B31" s="9" t="n">
        <v>-0.00102</v>
      </c>
      <c r="C31" s="8" t="n">
        <v>-0.0034</v>
      </c>
      <c r="D31" s="9" t="n">
        <v>-0.00215</v>
      </c>
      <c r="E31" s="8" t="n">
        <v>-0.00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1"/>
    <col customWidth="1" max="2" min="2" width="21"/>
    <col customWidth="1" max="3" min="3" width="27"/>
    <col customWidth="1" max="4" min="4" width="21"/>
    <col customWidth="1" max="5" min="5" width="27"/>
    <col customWidth="1" max="6" min="6" width="27"/>
    <col customWidth="1" max="7" min="7" width="21"/>
    <col customWidth="1" max="8" min="8" width="21"/>
    <col customWidth="1" max="9" min="9" width="21"/>
  </cols>
  <sheetData>
    <row r="1" spans="1:9">
      <c r="A1" s="1" t="s">
        <v>398</v>
      </c>
      <c r="B1" s="2" t="s">
        <v>68</v>
      </c>
      <c r="D1" s="2" t="s">
        <v>1</v>
      </c>
      <c r="F1" s="2" t="s">
        <v>399</v>
      </c>
    </row>
    <row r="2" spans="1:9">
      <c r="B2" s="2" t="s">
        <v>257</v>
      </c>
      <c r="C2" s="2" t="s">
        <v>400</v>
      </c>
      <c r="D2" s="2" t="s">
        <v>257</v>
      </c>
      <c r="E2" s="2" t="s">
        <v>400</v>
      </c>
      <c r="F2" s="2" t="s">
        <v>401</v>
      </c>
      <c r="G2" s="2" t="s">
        <v>402</v>
      </c>
      <c r="H2" s="2" t="s">
        <v>403</v>
      </c>
      <c r="I2" s="2" t="s">
        <v>404</v>
      </c>
    </row>
    <row r="3" spans="1:9">
      <c r="A3" s="4" t="s">
        <v>405</v>
      </c>
      <c r="B3" s="7" t="n">
        <v>137303</v>
      </c>
      <c r="D3" s="7" t="n">
        <v>137303</v>
      </c>
    </row>
    <row r="4" spans="1:9">
      <c r="A4" s="4" t="s">
        <v>406</v>
      </c>
      <c r="B4" s="5" t="n">
        <v>88950</v>
      </c>
      <c r="C4" s="7" t="n">
        <v>6260</v>
      </c>
      <c r="D4" s="5" t="n">
        <v>183617</v>
      </c>
      <c r="E4" s="7" t="n">
        <v>7260</v>
      </c>
    </row>
    <row r="5" spans="1:9">
      <c r="A5" s="4" t="s">
        <v>407</v>
      </c>
      <c r="B5" s="5" t="n">
        <v>19932</v>
      </c>
      <c r="C5" s="5" t="n">
        <v>116567</v>
      </c>
      <c r="D5" s="5" t="n">
        <v>228929</v>
      </c>
      <c r="E5" s="5" t="n">
        <v>250330</v>
      </c>
    </row>
    <row r="6" spans="1:9">
      <c r="A6" s="4" t="s">
        <v>275</v>
      </c>
      <c r="B6" s="5" t="n">
        <v>64438</v>
      </c>
      <c r="C6" s="7" t="n">
        <v>55562</v>
      </c>
      <c r="D6" s="5" t="n">
        <v>64438</v>
      </c>
      <c r="E6" s="5" t="n">
        <v>55562</v>
      </c>
    </row>
    <row r="7" spans="1:9">
      <c r="A7" s="4" t="s">
        <v>278</v>
      </c>
    </row>
    <row r="8" spans="1:9">
      <c r="A8" s="4" t="s">
        <v>405</v>
      </c>
      <c r="B8" s="5" t="n">
        <v>125817</v>
      </c>
      <c r="D8" s="5" t="n">
        <v>125817</v>
      </c>
    </row>
    <row r="9" spans="1:9">
      <c r="A9" s="4" t="s">
        <v>408</v>
      </c>
      <c r="H9" s="7" t="n">
        <v>420000</v>
      </c>
    </row>
    <row r="10" spans="1:9">
      <c r="A10" s="4" t="s">
        <v>406</v>
      </c>
      <c r="F10" s="7" t="n">
        <v>420000</v>
      </c>
    </row>
    <row r="11" spans="1:9">
      <c r="A11" s="4" t="s">
        <v>407</v>
      </c>
      <c r="D11" s="5" t="n">
        <v>116330</v>
      </c>
      <c r="E11" s="7" t="n">
        <v>197931</v>
      </c>
    </row>
    <row r="12" spans="1:9">
      <c r="A12" s="4" t="s">
        <v>409</v>
      </c>
      <c r="C12" s="5" t="n">
        <v>3</v>
      </c>
      <c r="E12" s="5" t="n">
        <v>3</v>
      </c>
      <c r="F12" s="5" t="n">
        <v>3</v>
      </c>
    </row>
    <row r="13" spans="1:9">
      <c r="A13" s="4" t="s">
        <v>275</v>
      </c>
      <c r="B13" s="5" t="n">
        <v>420000</v>
      </c>
      <c r="D13" s="5" t="n">
        <v>420000</v>
      </c>
    </row>
    <row r="14" spans="1:9">
      <c r="A14" s="4" t="s">
        <v>410</v>
      </c>
      <c r="D14" s="5" t="n">
        <v>4000</v>
      </c>
    </row>
    <row r="15" spans="1:9">
      <c r="A15" s="4" t="s">
        <v>411</v>
      </c>
    </row>
    <row r="16" spans="1:9">
      <c r="A16" s="4" t="s">
        <v>405</v>
      </c>
      <c r="I16" s="7" t="n">
        <v>26168</v>
      </c>
    </row>
    <row r="17" spans="1:9">
      <c r="A17" s="4" t="s">
        <v>412</v>
      </c>
    </row>
    <row r="18" spans="1:9">
      <c r="A18" s="4" t="s">
        <v>413</v>
      </c>
      <c r="B18" s="5" t="n">
        <v>50000</v>
      </c>
      <c r="D18" s="5" t="n">
        <v>50000</v>
      </c>
    </row>
    <row r="19" spans="1:9">
      <c r="A19" s="4" t="s">
        <v>414</v>
      </c>
      <c r="B19" s="5" t="n">
        <v>3400</v>
      </c>
      <c r="D19" s="5" t="n">
        <v>3400</v>
      </c>
    </row>
    <row r="20" spans="1:9">
      <c r="A20" s="4" t="s">
        <v>415</v>
      </c>
      <c r="B20" s="5" t="n">
        <v>104575</v>
      </c>
      <c r="D20" s="5" t="n">
        <v>104575</v>
      </c>
    </row>
    <row r="21" spans="1:9">
      <c r="A21" s="4" t="s">
        <v>408</v>
      </c>
      <c r="B21" s="5" t="n">
        <v>112600</v>
      </c>
      <c r="D21" s="7" t="n">
        <v>112600</v>
      </c>
    </row>
    <row r="22" spans="1:9">
      <c r="A22" s="4" t="s">
        <v>416</v>
      </c>
      <c r="D22" s="4" t="s">
        <v>417</v>
      </c>
    </row>
    <row r="23" spans="1:9">
      <c r="A23" s="4" t="s">
        <v>418</v>
      </c>
    </row>
    <row r="24" spans="1:9">
      <c r="A24" s="4" t="s">
        <v>413</v>
      </c>
      <c r="B24" s="5" t="n">
        <v>50000</v>
      </c>
      <c r="D24" s="7" t="n">
        <v>50000</v>
      </c>
    </row>
    <row r="25" spans="1:9">
      <c r="A25" s="4" t="s">
        <v>414</v>
      </c>
      <c r="B25" s="5" t="n">
        <v>5000</v>
      </c>
      <c r="D25" s="5" t="n">
        <v>5000</v>
      </c>
    </row>
    <row r="26" spans="1:9">
      <c r="A26" s="4" t="s">
        <v>415</v>
      </c>
      <c r="B26" s="5" t="n">
        <v>110000</v>
      </c>
      <c r="D26" s="5" t="n">
        <v>110000</v>
      </c>
    </row>
    <row r="27" spans="1:9">
      <c r="A27" s="4" t="s">
        <v>408</v>
      </c>
      <c r="B27" s="5" t="n">
        <v>110000</v>
      </c>
      <c r="D27" s="7" t="n">
        <v>110000</v>
      </c>
    </row>
    <row r="28" spans="1:9">
      <c r="A28" s="4" t="s">
        <v>416</v>
      </c>
      <c r="D28" s="4" t="s">
        <v>417</v>
      </c>
    </row>
    <row r="29" spans="1:9">
      <c r="A29" s="4" t="s">
        <v>419</v>
      </c>
    </row>
    <row r="30" spans="1:9">
      <c r="A30" s="4" t="s">
        <v>408</v>
      </c>
      <c r="B30" s="7" t="n">
        <v>112600</v>
      </c>
      <c r="C30" s="7" t="n">
        <v>52399</v>
      </c>
      <c r="D30" s="7" t="n">
        <v>112600</v>
      </c>
      <c r="E30" s="7" t="n">
        <v>52399</v>
      </c>
      <c r="G30" s="7" t="n">
        <v>96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1"/>
    <col customWidth="1" max="2" min="2" width="30"/>
  </cols>
  <sheetData>
    <row r="1" spans="1:2">
      <c r="A1" s="1" t="s">
        <v>420</v>
      </c>
      <c r="B1" s="2" t="s">
        <v>399</v>
      </c>
    </row>
    <row r="2" spans="1:2">
      <c r="B2" s="2" t="s">
        <v>421</v>
      </c>
    </row>
    <row r="3" spans="1:2">
      <c r="A3" s="4" t="s">
        <v>422</v>
      </c>
      <c r="B3" s="5" t="n">
        <v>519090</v>
      </c>
    </row>
    <row r="4" spans="1:2">
      <c r="A4" s="4" t="s">
        <v>423</v>
      </c>
    </row>
    <row r="5" spans="1:2">
      <c r="A5" s="4" t="s">
        <v>424</v>
      </c>
      <c r="B5" s="11" t="n">
        <v>1.5</v>
      </c>
    </row>
    <row r="6" spans="1:2">
      <c r="A6" s="4" t="s">
        <v>422</v>
      </c>
      <c r="B6" s="5" t="n">
        <v>103000</v>
      </c>
    </row>
    <row r="7" spans="1:2">
      <c r="A7" s="4" t="s">
        <v>425</v>
      </c>
      <c r="B7" s="4" t="s">
        <v>426</v>
      </c>
    </row>
    <row r="8" spans="1:2">
      <c r="A8" s="4" t="s">
        <v>427</v>
      </c>
    </row>
    <row r="9" spans="1:2">
      <c r="A9" s="4" t="s">
        <v>424</v>
      </c>
      <c r="B9" s="7" t="n">
        <v>1</v>
      </c>
    </row>
    <row r="10" spans="1:2">
      <c r="A10" s="4" t="s">
        <v>422</v>
      </c>
      <c r="B10" s="5" t="n">
        <v>300000</v>
      </c>
    </row>
    <row r="11" spans="1:2">
      <c r="A11" s="4" t="s">
        <v>425</v>
      </c>
      <c r="B11" s="4" t="s">
        <v>426</v>
      </c>
    </row>
    <row r="12" spans="1:2">
      <c r="A12" s="4" t="s">
        <v>428</v>
      </c>
    </row>
    <row r="13" spans="1:2">
      <c r="A13" s="4" t="s">
        <v>424</v>
      </c>
      <c r="B13" s="11" t="n">
        <v>1.5</v>
      </c>
    </row>
    <row r="14" spans="1:2">
      <c r="A14" s="4" t="s">
        <v>422</v>
      </c>
      <c r="B14" s="5" t="n">
        <v>39063</v>
      </c>
    </row>
    <row r="15" spans="1:2">
      <c r="A15" s="4" t="s">
        <v>425</v>
      </c>
      <c r="B15" s="4" t="s">
        <v>426</v>
      </c>
    </row>
    <row r="16" spans="1:2">
      <c r="A16" s="4" t="s">
        <v>429</v>
      </c>
    </row>
    <row r="17" spans="1:2">
      <c r="A17" s="4" t="s">
        <v>424</v>
      </c>
      <c r="B17" s="7" t="n">
        <v>2</v>
      </c>
    </row>
    <row r="18" spans="1:2">
      <c r="A18" s="4" t="s">
        <v>422</v>
      </c>
      <c r="B18" s="5" t="n">
        <v>27027</v>
      </c>
    </row>
    <row r="19" spans="1:2">
      <c r="A19" s="4" t="s">
        <v>425</v>
      </c>
      <c r="B19" s="4" t="s">
        <v>426</v>
      </c>
    </row>
    <row r="20" spans="1:2">
      <c r="A20" s="4" t="s">
        <v>430</v>
      </c>
    </row>
    <row r="21" spans="1:2">
      <c r="A21" s="4" t="s">
        <v>424</v>
      </c>
      <c r="B21" s="11" t="n">
        <v>1.5</v>
      </c>
    </row>
    <row r="22" spans="1:2">
      <c r="A22" s="4" t="s">
        <v>422</v>
      </c>
      <c r="B22" s="5" t="n">
        <v>50000</v>
      </c>
    </row>
    <row r="23" spans="1:2">
      <c r="A23" s="4" t="s">
        <v>425</v>
      </c>
      <c r="B23"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U51"/>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30"/>
    <col customWidth="1" max="5" min="5" width="30"/>
    <col customWidth="1" max="6" min="6" width="37"/>
    <col customWidth="1" max="7" min="7" width="73"/>
    <col customWidth="1" max="8" min="8" width="80"/>
    <col customWidth="1" max="9" min="9" width="80"/>
    <col customWidth="1" max="10" min="10" width="80"/>
    <col customWidth="1" max="11" min="11" width="37"/>
    <col customWidth="1" max="12" min="12" width="21"/>
    <col customWidth="1" max="13" min="13" width="37"/>
    <col customWidth="1" max="14" min="14" width="21"/>
    <col customWidth="1" max="15" min="15" width="37"/>
    <col customWidth="1" max="16" min="16" width="36"/>
    <col customWidth="1" max="17" min="17" width="21"/>
    <col customWidth="1" max="18" min="18" width="37"/>
    <col customWidth="1" max="19" min="19" width="37"/>
    <col customWidth="1" max="20" min="20" width="43"/>
    <col customWidth="1" max="21" min="21" width="37"/>
  </cols>
  <sheetData>
    <row r="1" spans="1:21">
      <c r="A1" s="1" t="s">
        <v>431</v>
      </c>
      <c r="B1" s="2" t="s">
        <v>432</v>
      </c>
      <c r="C1" s="2" t="s">
        <v>433</v>
      </c>
      <c r="D1" s="2" t="s">
        <v>434</v>
      </c>
      <c r="E1" s="2" t="s">
        <v>435</v>
      </c>
      <c r="F1" s="2" t="s">
        <v>436</v>
      </c>
      <c r="G1" s="2" t="s">
        <v>437</v>
      </c>
      <c r="H1" s="2" t="s">
        <v>438</v>
      </c>
      <c r="I1" s="2" t="s">
        <v>439</v>
      </c>
      <c r="J1" s="2" t="s">
        <v>440</v>
      </c>
      <c r="K1" s="2" t="s">
        <v>441</v>
      </c>
      <c r="L1" s="2" t="s">
        <v>442</v>
      </c>
      <c r="M1" s="2" t="s">
        <v>441</v>
      </c>
      <c r="N1" s="2" t="s">
        <v>442</v>
      </c>
      <c r="O1" s="2" t="s">
        <v>443</v>
      </c>
      <c r="P1" s="2" t="s">
        <v>444</v>
      </c>
      <c r="Q1" s="2" t="s">
        <v>403</v>
      </c>
      <c r="R1" s="2" t="s">
        <v>445</v>
      </c>
      <c r="S1" s="2" t="s">
        <v>446</v>
      </c>
      <c r="T1" s="2" t="s">
        <v>447</v>
      </c>
      <c r="U1" s="2" t="s">
        <v>448</v>
      </c>
    </row>
    <row r="2" spans="1:21">
      <c r="A2" s="4" t="s">
        <v>60</v>
      </c>
      <c r="K2" s="5" t="n">
        <v>25000000000</v>
      </c>
      <c r="M2" s="5" t="n">
        <v>25000000000</v>
      </c>
      <c r="R2" s="5" t="n">
        <v>6000000000</v>
      </c>
    </row>
    <row r="3" spans="1:21">
      <c r="A3" s="4" t="s">
        <v>61</v>
      </c>
      <c r="K3" s="5" t="n">
        <v>2651317176</v>
      </c>
      <c r="M3" s="5" t="n">
        <v>2651317176</v>
      </c>
      <c r="R3" s="5" t="n">
        <v>145163921</v>
      </c>
    </row>
    <row r="4" spans="1:21">
      <c r="A4" s="4" t="s">
        <v>449</v>
      </c>
      <c r="K4" s="8" t="n">
        <v>0.0001</v>
      </c>
      <c r="M4" s="8" t="n">
        <v>0.0001</v>
      </c>
      <c r="R4" s="8" t="n">
        <v>0.0001</v>
      </c>
    </row>
    <row r="5" spans="1:21">
      <c r="A5" s="4" t="s">
        <v>62</v>
      </c>
      <c r="K5" s="5" t="n">
        <v>2651317176</v>
      </c>
      <c r="M5" s="5" t="n">
        <v>2651317176</v>
      </c>
      <c r="R5" s="5" t="n">
        <v>145163921</v>
      </c>
    </row>
    <row r="6" spans="1:21">
      <c r="A6" s="4" t="s">
        <v>450</v>
      </c>
      <c r="K6" s="7" t="n">
        <v>283715</v>
      </c>
      <c r="M6" s="7" t="n">
        <v>283715</v>
      </c>
      <c r="R6" s="7" t="n">
        <v>14516</v>
      </c>
    </row>
    <row r="7" spans="1:21">
      <c r="A7" s="4" t="s">
        <v>451</v>
      </c>
      <c r="K7" s="7" t="n">
        <v>509126</v>
      </c>
      <c r="M7" s="7" t="n">
        <v>509126</v>
      </c>
      <c r="R7" s="7" t="n">
        <v>254837</v>
      </c>
    </row>
    <row r="8" spans="1:21">
      <c r="A8" s="4" t="s">
        <v>452</v>
      </c>
      <c r="K8" s="5" t="n">
        <v>2585855722</v>
      </c>
      <c r="M8" s="5" t="n">
        <v>2585855722</v>
      </c>
      <c r="R8" s="5" t="n">
        <v>49525831</v>
      </c>
    </row>
    <row r="9" spans="1:21">
      <c r="A9" s="4" t="s">
        <v>422</v>
      </c>
      <c r="R9" s="5" t="n">
        <v>519090</v>
      </c>
    </row>
    <row r="10" spans="1:21">
      <c r="A10" s="4" t="s">
        <v>453</v>
      </c>
      <c r="K10" s="7" t="n">
        <v>47992</v>
      </c>
      <c r="L10" s="4" t="s">
        <v>31</v>
      </c>
      <c r="M10" s="7" t="n">
        <v>47992</v>
      </c>
      <c r="N10" s="4" t="s">
        <v>31</v>
      </c>
    </row>
    <row r="11" spans="1:21">
      <c r="A11" s="4" t="s">
        <v>454</v>
      </c>
    </row>
    <row r="12" spans="1:21">
      <c r="A12" s="4" t="s">
        <v>455</v>
      </c>
      <c r="B12" s="5" t="n">
        <v>39063</v>
      </c>
      <c r="C12" s="5" t="n">
        <v>27027</v>
      </c>
      <c r="G12" s="5" t="n">
        <v>250000</v>
      </c>
      <c r="H12" s="5" t="n">
        <v>103000</v>
      </c>
      <c r="I12" s="5" t="n">
        <v>50000</v>
      </c>
      <c r="J12" s="5" t="n">
        <v>300000</v>
      </c>
    </row>
    <row r="13" spans="1:21">
      <c r="A13" s="4" t="s">
        <v>456</v>
      </c>
      <c r="B13" s="11" t="n">
        <v>1.28</v>
      </c>
      <c r="C13" s="11" t="n">
        <v>1.85</v>
      </c>
      <c r="G13" s="7" t="n">
        <v>1</v>
      </c>
      <c r="H13" s="11" t="n">
        <v>1.03</v>
      </c>
      <c r="I13" s="7" t="n">
        <v>1</v>
      </c>
      <c r="J13" s="14" t="n">
        <v>0.5</v>
      </c>
    </row>
    <row r="14" spans="1:21">
      <c r="A14" s="4" t="s">
        <v>457</v>
      </c>
      <c r="B14" s="4" t="s">
        <v>458</v>
      </c>
      <c r="C14" s="4" t="s">
        <v>458</v>
      </c>
      <c r="G14" s="4" t="s">
        <v>459</v>
      </c>
      <c r="H14" s="4" t="s">
        <v>458</v>
      </c>
      <c r="I14" s="4" t="s">
        <v>458</v>
      </c>
      <c r="J14" s="4" t="s">
        <v>458</v>
      </c>
    </row>
    <row r="15" spans="1:21">
      <c r="A15" s="4" t="s">
        <v>424</v>
      </c>
      <c r="B15" s="11" t="n">
        <v>1.5</v>
      </c>
      <c r="C15" s="7" t="n">
        <v>2</v>
      </c>
      <c r="H15" s="11" t="n">
        <v>1.5</v>
      </c>
      <c r="I15" s="11" t="n">
        <v>1.5</v>
      </c>
      <c r="J15" s="7" t="n">
        <v>1</v>
      </c>
    </row>
    <row r="16" spans="1:21">
      <c r="A16" s="4" t="s">
        <v>425</v>
      </c>
      <c r="B16" s="4" t="s">
        <v>426</v>
      </c>
      <c r="C16" s="4" t="s">
        <v>426</v>
      </c>
      <c r="H16" s="4" t="s">
        <v>426</v>
      </c>
      <c r="I16" s="4" t="s">
        <v>426</v>
      </c>
      <c r="J16" s="4" t="s">
        <v>426</v>
      </c>
    </row>
    <row r="17" spans="1:21">
      <c r="A17" s="4" t="s">
        <v>278</v>
      </c>
    </row>
    <row r="18" spans="1:21">
      <c r="A18" s="4" t="s">
        <v>61</v>
      </c>
      <c r="S18" s="5" t="n">
        <v>50000000</v>
      </c>
    </row>
    <row r="19" spans="1:21">
      <c r="A19" s="4" t="s">
        <v>449</v>
      </c>
      <c r="S19" s="15" t="n">
        <v>0.001</v>
      </c>
    </row>
    <row r="20" spans="1:21">
      <c r="A20" s="4" t="s">
        <v>460</v>
      </c>
      <c r="S20" s="7" t="n">
        <v>50000</v>
      </c>
    </row>
    <row r="21" spans="1:21">
      <c r="A21" s="4" t="s">
        <v>461</v>
      </c>
      <c r="Q21" s="7" t="n">
        <v>420000</v>
      </c>
    </row>
    <row r="22" spans="1:21">
      <c r="A22" s="4" t="s">
        <v>462</v>
      </c>
    </row>
    <row r="23" spans="1:21">
      <c r="A23" s="4" t="s">
        <v>463</v>
      </c>
      <c r="D23" s="5" t="n">
        <v>108000000</v>
      </c>
    </row>
    <row r="24" spans="1:21">
      <c r="A24" s="4" t="s">
        <v>55</v>
      </c>
    </row>
    <row r="25" spans="1:21">
      <c r="A25" s="4" t="s">
        <v>464</v>
      </c>
      <c r="E25" s="4" t="s">
        <v>465</v>
      </c>
    </row>
    <row r="26" spans="1:21">
      <c r="A26" s="4" t="s">
        <v>466</v>
      </c>
      <c r="E26" s="5" t="n">
        <v>1000</v>
      </c>
      <c r="K26" s="5" t="n">
        <v>1000</v>
      </c>
      <c r="M26" s="5" t="n">
        <v>1000</v>
      </c>
      <c r="R26" s="5" t="n">
        <v>1000</v>
      </c>
    </row>
    <row r="27" spans="1:21">
      <c r="A27" s="4" t="s">
        <v>467</v>
      </c>
      <c r="E27" s="8" t="n">
        <v>0.0001</v>
      </c>
      <c r="K27" s="8" t="n">
        <v>0.0001</v>
      </c>
      <c r="M27" s="8" t="n">
        <v>0.0001</v>
      </c>
      <c r="R27" s="8" t="n">
        <v>0.0001</v>
      </c>
    </row>
    <row r="28" spans="1:21">
      <c r="A28" s="4" t="s">
        <v>381</v>
      </c>
    </row>
    <row r="29" spans="1:21">
      <c r="A29" s="4" t="s">
        <v>60</v>
      </c>
      <c r="E29" s="5" t="n">
        <v>6000000000</v>
      </c>
    </row>
    <row r="30" spans="1:21">
      <c r="A30" s="4" t="s">
        <v>390</v>
      </c>
    </row>
    <row r="31" spans="1:21">
      <c r="A31" s="4" t="s">
        <v>60</v>
      </c>
      <c r="E31" s="5" t="n">
        <v>25000000000</v>
      </c>
    </row>
    <row r="32" spans="1:21">
      <c r="A32" s="4" t="s">
        <v>419</v>
      </c>
    </row>
    <row r="33" spans="1:21">
      <c r="A33" s="4" t="s">
        <v>61</v>
      </c>
      <c r="F33" s="5" t="n">
        <v>48000000</v>
      </c>
      <c r="O33" s="5" t="n">
        <v>34133333</v>
      </c>
      <c r="P33" s="5" t="n">
        <v>24000000</v>
      </c>
    </row>
    <row r="34" spans="1:21">
      <c r="A34" s="4" t="s">
        <v>449</v>
      </c>
      <c r="F34" s="8" t="n">
        <v>0.0002</v>
      </c>
      <c r="O34" s="9" t="n">
        <v>0.00075</v>
      </c>
      <c r="P34" s="8" t="n">
        <v>0.0008</v>
      </c>
    </row>
    <row r="35" spans="1:21">
      <c r="A35" s="4" t="s">
        <v>450</v>
      </c>
      <c r="F35" s="7" t="n">
        <v>19200</v>
      </c>
    </row>
    <row r="36" spans="1:21">
      <c r="A36" s="4" t="s">
        <v>468</v>
      </c>
      <c r="O36" s="7" t="n">
        <v>25600</v>
      </c>
      <c r="P36" s="7" t="n">
        <v>19200</v>
      </c>
    </row>
    <row r="37" spans="1:21">
      <c r="A37" s="4" t="s">
        <v>461</v>
      </c>
      <c r="F37" s="5" t="n">
        <v>9600</v>
      </c>
      <c r="K37" s="7" t="n">
        <v>112600</v>
      </c>
      <c r="L37" s="7" t="n">
        <v>52399</v>
      </c>
      <c r="M37" s="7" t="n">
        <v>112600</v>
      </c>
      <c r="N37" s="7" t="n">
        <v>52399</v>
      </c>
    </row>
    <row r="38" spans="1:21">
      <c r="A38" s="4" t="s">
        <v>453</v>
      </c>
      <c r="F38" s="7" t="n">
        <v>14400</v>
      </c>
    </row>
    <row r="39" spans="1:21">
      <c r="A39" s="4" t="s">
        <v>469</v>
      </c>
    </row>
    <row r="40" spans="1:21">
      <c r="A40" s="4" t="s">
        <v>470</v>
      </c>
      <c r="D40" s="5" t="n">
        <v>108000000</v>
      </c>
    </row>
    <row r="41" spans="1:21">
      <c r="A41" s="4" t="s">
        <v>471</v>
      </c>
      <c r="D41" s="7" t="n">
        <v>1</v>
      </c>
    </row>
    <row r="42" spans="1:21">
      <c r="A42" s="4" t="s">
        <v>472</v>
      </c>
    </row>
    <row r="43" spans="1:21">
      <c r="A43" s="4" t="s">
        <v>61</v>
      </c>
      <c r="U43" s="5" t="n">
        <v>132000000</v>
      </c>
    </row>
    <row r="44" spans="1:21">
      <c r="A44" s="4" t="s">
        <v>449</v>
      </c>
      <c r="U44" s="9" t="n">
        <v>0.00017</v>
      </c>
    </row>
    <row r="45" spans="1:21">
      <c r="A45" s="4" t="s">
        <v>450</v>
      </c>
      <c r="U45" s="7" t="n">
        <v>22000</v>
      </c>
    </row>
    <row r="46" spans="1:21">
      <c r="A46" s="4" t="s">
        <v>473</v>
      </c>
      <c r="D46" s="4" t="s">
        <v>474</v>
      </c>
    </row>
    <row r="47" spans="1:21">
      <c r="A47" s="4" t="s">
        <v>475</v>
      </c>
    </row>
    <row r="48" spans="1:21">
      <c r="A48" s="4" t="s">
        <v>61</v>
      </c>
      <c r="T48" s="5" t="n">
        <v>19872000</v>
      </c>
    </row>
    <row r="49" spans="1:21">
      <c r="A49" s="4" t="s">
        <v>449</v>
      </c>
      <c r="T49" s="8" t="n">
        <v>0.0025</v>
      </c>
    </row>
    <row r="50" spans="1:21">
      <c r="A50" s="4" t="s">
        <v>450</v>
      </c>
      <c r="T50" s="7" t="n">
        <v>49680</v>
      </c>
    </row>
    <row r="51" spans="1:21">
      <c r="A51" s="4" t="s">
        <v>476</v>
      </c>
      <c r="T51" s="5" t="n">
        <v>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7</v>
      </c>
      <c r="B1" s="2" t="s">
        <v>1</v>
      </c>
    </row>
    <row r="2" spans="1:3">
      <c r="B2" s="2" t="s">
        <v>2</v>
      </c>
      <c r="C2" s="2" t="s">
        <v>69</v>
      </c>
    </row>
    <row r="3" spans="1:3">
      <c r="A3" s="3" t="s">
        <v>478</v>
      </c>
    </row>
    <row r="4" spans="1:3">
      <c r="A4" s="4" t="s">
        <v>479</v>
      </c>
      <c r="B4" s="7" t="n">
        <v>-2662767</v>
      </c>
      <c r="C4" s="7" t="n">
        <v>-183938</v>
      </c>
    </row>
    <row r="5" spans="1:3">
      <c r="A5" s="4" t="s">
        <v>480</v>
      </c>
      <c r="B5" s="4" t="s">
        <v>481</v>
      </c>
      <c r="C5" s="4" t="s">
        <v>481</v>
      </c>
    </row>
    <row r="6" spans="1:3">
      <c r="A6" s="4" t="s">
        <v>482</v>
      </c>
      <c r="B6" s="7" t="n">
        <v>-905341</v>
      </c>
      <c r="C6" s="7" t="n">
        <v>-62539</v>
      </c>
    </row>
    <row r="7" spans="1:3">
      <c r="A7" s="4" t="s">
        <v>483</v>
      </c>
      <c r="B7" s="5" t="n">
        <v>-905341</v>
      </c>
      <c r="C7" s="5" t="n">
        <v>-62539</v>
      </c>
    </row>
    <row r="8" spans="1:3">
      <c r="A8" s="4" t="s">
        <v>94</v>
      </c>
      <c r="B8" s="4" t="s">
        <v>31</v>
      </c>
      <c r="C8" s="4" t="s">
        <v>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484</v>
      </c>
      <c r="B1" s="2" t="s">
        <v>1</v>
      </c>
    </row>
    <row r="2" spans="1:2">
      <c r="B2" s="2" t="s">
        <v>257</v>
      </c>
    </row>
    <row r="3" spans="1:2">
      <c r="A3" s="3" t="s">
        <v>485</v>
      </c>
    </row>
    <row r="4" spans="1:2">
      <c r="A4" s="4" t="s">
        <v>486</v>
      </c>
      <c r="B4" s="7" t="n">
        <v>4626173</v>
      </c>
    </row>
    <row r="5" spans="1:2">
      <c r="A5" s="4" t="s">
        <v>487</v>
      </c>
      <c r="B5" s="5" t="n">
        <v>20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0"/>
    <col customWidth="1" max="2" min="2" width="15"/>
    <col customWidth="1" max="3" min="3" width="13"/>
    <col customWidth="1" max="4" min="4" width="14"/>
    <col customWidth="1" max="5" min="5" width="14"/>
    <col customWidth="1" max="6" min="6" width="14"/>
  </cols>
  <sheetData>
    <row r="1" spans="1:6">
      <c r="A1" s="1" t="s">
        <v>488</v>
      </c>
      <c r="B1" s="2" t="s">
        <v>1</v>
      </c>
    </row>
    <row r="2" spans="1:6">
      <c r="B2" s="2" t="s">
        <v>2</v>
      </c>
      <c r="C2" s="2" t="s">
        <v>273</v>
      </c>
      <c r="D2" s="2" t="s">
        <v>489</v>
      </c>
      <c r="E2" s="2" t="s">
        <v>270</v>
      </c>
      <c r="F2" s="2" t="s">
        <v>271</v>
      </c>
    </row>
    <row r="3" spans="1:6">
      <c r="A3" s="4" t="s">
        <v>412</v>
      </c>
    </row>
    <row r="4" spans="1:6">
      <c r="A4" s="4" t="s">
        <v>490</v>
      </c>
      <c r="B4" s="7" t="n">
        <v>5000</v>
      </c>
    </row>
    <row r="5" spans="1:6">
      <c r="A5" s="4" t="s">
        <v>414</v>
      </c>
      <c r="B5" s="5" t="n">
        <v>3400</v>
      </c>
    </row>
    <row r="6" spans="1:6">
      <c r="A6" s="4" t="s">
        <v>491</v>
      </c>
      <c r="B6" s="7" t="n">
        <v>1600</v>
      </c>
    </row>
    <row r="7" spans="1:6">
      <c r="A7" s="4" t="s">
        <v>492</v>
      </c>
      <c r="B7" s="4" t="s">
        <v>248</v>
      </c>
    </row>
    <row r="8" spans="1:6">
      <c r="A8" s="4" t="s">
        <v>413</v>
      </c>
      <c r="B8" s="7" t="n">
        <v>50000</v>
      </c>
    </row>
    <row r="9" spans="1:6">
      <c r="A9" s="4" t="s">
        <v>408</v>
      </c>
      <c r="B9" s="7" t="n">
        <v>112600</v>
      </c>
    </row>
    <row r="10" spans="1:6">
      <c r="A10" s="4" t="s">
        <v>493</v>
      </c>
    </row>
    <row r="11" spans="1:6">
      <c r="A11" s="4" t="s">
        <v>494</v>
      </c>
      <c r="F11" s="7" t="n">
        <v>4167</v>
      </c>
    </row>
    <row r="12" spans="1:6">
      <c r="A12" s="4" t="s">
        <v>495</v>
      </c>
      <c r="F12" s="7" t="n">
        <v>50000</v>
      </c>
    </row>
    <row r="13" spans="1:6">
      <c r="A13" s="4" t="s">
        <v>303</v>
      </c>
    </row>
    <row r="14" spans="1:6">
      <c r="A14" s="4" t="s">
        <v>494</v>
      </c>
      <c r="E14" s="7" t="n">
        <v>8333</v>
      </c>
    </row>
    <row r="15" spans="1:6">
      <c r="A15" s="4" t="s">
        <v>495</v>
      </c>
      <c r="E15" s="7" t="n">
        <v>100000</v>
      </c>
    </row>
    <row r="16" spans="1:6">
      <c r="A16" s="4" t="s">
        <v>496</v>
      </c>
    </row>
    <row r="17" spans="1:6">
      <c r="A17" s="4" t="s">
        <v>494</v>
      </c>
      <c r="C17" s="7" t="n">
        <v>8333</v>
      </c>
    </row>
    <row r="18" spans="1:6">
      <c r="A18" s="4" t="s">
        <v>495</v>
      </c>
      <c r="C18" s="5" t="n">
        <v>100000</v>
      </c>
    </row>
    <row r="19" spans="1:6">
      <c r="A19" s="4" t="s">
        <v>497</v>
      </c>
    </row>
    <row r="20" spans="1:6">
      <c r="A20" s="4" t="s">
        <v>494</v>
      </c>
      <c r="C20" s="5" t="n">
        <v>8333</v>
      </c>
    </row>
    <row r="21" spans="1:6">
      <c r="A21" s="4" t="s">
        <v>495</v>
      </c>
      <c r="C21" s="7" t="n">
        <v>100000</v>
      </c>
    </row>
    <row r="22" spans="1:6">
      <c r="A22" s="4" t="s">
        <v>278</v>
      </c>
    </row>
    <row r="23" spans="1:6">
      <c r="A23" s="4" t="s">
        <v>408</v>
      </c>
      <c r="D23" s="7" t="n">
        <v>42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9</v>
      </c>
    </row>
    <row r="3" spans="1:3">
      <c r="A3" s="3" t="s">
        <v>100</v>
      </c>
    </row>
    <row r="4" spans="1:3">
      <c r="A4" s="4" t="s">
        <v>101</v>
      </c>
      <c r="B4" s="7" t="n">
        <v>-2662767</v>
      </c>
      <c r="C4" s="7" t="n">
        <v>-549194</v>
      </c>
    </row>
    <row r="5" spans="1:3">
      <c r="A5" s="3" t="s">
        <v>102</v>
      </c>
    </row>
    <row r="6" spans="1:3">
      <c r="A6" s="4" t="s">
        <v>103</v>
      </c>
      <c r="B6" s="5" t="n">
        <v>-116559</v>
      </c>
      <c r="C6" s="4" t="s">
        <v>31</v>
      </c>
    </row>
    <row r="7" spans="1:3">
      <c r="A7" s="4" t="s">
        <v>104</v>
      </c>
      <c r="B7" s="5" t="n">
        <v>1158</v>
      </c>
      <c r="C7" s="5" t="n">
        <v>1737</v>
      </c>
    </row>
    <row r="8" spans="1:3">
      <c r="A8" s="4" t="s">
        <v>105</v>
      </c>
      <c r="B8" s="5" t="n">
        <v>681572</v>
      </c>
      <c r="C8" s="4" t="s">
        <v>31</v>
      </c>
    </row>
    <row r="9" spans="1:3">
      <c r="A9" s="3" t="s">
        <v>106</v>
      </c>
    </row>
    <row r="10" spans="1:3">
      <c r="A10" s="4" t="s">
        <v>107</v>
      </c>
      <c r="B10" s="5" t="n">
        <v>-54504</v>
      </c>
      <c r="C10" s="5" t="n">
        <v>-261391</v>
      </c>
    </row>
    <row r="11" spans="1:3">
      <c r="A11" s="4" t="s">
        <v>108</v>
      </c>
      <c r="B11" s="5" t="n">
        <v>-121817</v>
      </c>
      <c r="C11" s="5" t="n">
        <v>16750</v>
      </c>
    </row>
    <row r="12" spans="1:3">
      <c r="A12" s="4" t="s">
        <v>109</v>
      </c>
      <c r="B12" s="5" t="n">
        <v>-10421</v>
      </c>
      <c r="C12" s="5" t="n">
        <v>-109688</v>
      </c>
    </row>
    <row r="13" spans="1:3">
      <c r="A13" s="4" t="s">
        <v>110</v>
      </c>
      <c r="B13" s="5" t="n">
        <v>-55875</v>
      </c>
      <c r="C13" s="5" t="n">
        <v>192425</v>
      </c>
    </row>
    <row r="14" spans="1:3">
      <c r="A14" s="4" t="s">
        <v>111</v>
      </c>
      <c r="B14" s="5" t="n">
        <v>32890</v>
      </c>
      <c r="C14" s="5" t="n">
        <v>11721</v>
      </c>
    </row>
    <row r="15" spans="1:3">
      <c r="A15" s="4" t="s">
        <v>112</v>
      </c>
      <c r="B15" s="5" t="n">
        <v>-2306323</v>
      </c>
      <c r="C15" s="5" t="n">
        <v>-697640</v>
      </c>
    </row>
    <row r="16" spans="1:3">
      <c r="A16" s="4" t="s">
        <v>113</v>
      </c>
      <c r="B16" s="4" t="s">
        <v>31</v>
      </c>
      <c r="C16" s="4" t="s">
        <v>31</v>
      </c>
    </row>
    <row r="17" spans="1:3">
      <c r="A17" s="3" t="s">
        <v>114</v>
      </c>
    </row>
    <row r="18" spans="1:3">
      <c r="A18" s="4" t="s">
        <v>39</v>
      </c>
      <c r="B18" s="5" t="n">
        <v>-276</v>
      </c>
      <c r="C18" s="4" t="s">
        <v>31</v>
      </c>
    </row>
    <row r="19" spans="1:3">
      <c r="A19" s="4" t="s">
        <v>115</v>
      </c>
      <c r="B19" s="5" t="n">
        <v>434234</v>
      </c>
      <c r="C19" s="5" t="n">
        <v>197100</v>
      </c>
    </row>
    <row r="20" spans="1:3">
      <c r="A20" s="4" t="s">
        <v>116</v>
      </c>
      <c r="B20" s="4" t="s">
        <v>31</v>
      </c>
      <c r="C20" s="5" t="n">
        <v>509617</v>
      </c>
    </row>
    <row r="21" spans="1:3">
      <c r="A21" s="4" t="s">
        <v>117</v>
      </c>
      <c r="B21" s="5" t="n">
        <v>1875074</v>
      </c>
      <c r="C21" s="4" t="s">
        <v>31</v>
      </c>
    </row>
    <row r="22" spans="1:3">
      <c r="A22" s="4" t="s">
        <v>118</v>
      </c>
      <c r="B22" s="5" t="n">
        <v>2309032</v>
      </c>
      <c r="C22" s="5" t="n">
        <v>706717</v>
      </c>
    </row>
    <row r="23" spans="1:3">
      <c r="A23" s="4" t="s">
        <v>119</v>
      </c>
      <c r="B23" s="5" t="n">
        <v>2709</v>
      </c>
      <c r="C23" s="5" t="n">
        <v>9077</v>
      </c>
    </row>
    <row r="24" spans="1:3">
      <c r="A24" s="4" t="s">
        <v>120</v>
      </c>
      <c r="B24" s="4" t="s">
        <v>31</v>
      </c>
      <c r="C24" s="5" t="n">
        <v>216</v>
      </c>
    </row>
    <row r="25" spans="1:3">
      <c r="A25" s="4" t="s">
        <v>121</v>
      </c>
      <c r="B25" s="5" t="n">
        <v>2709</v>
      </c>
      <c r="C25" s="5" t="n">
        <v>9293</v>
      </c>
    </row>
    <row r="26" spans="1:3">
      <c r="A26" s="3" t="s">
        <v>122</v>
      </c>
    </row>
    <row r="27" spans="1:3">
      <c r="A27" s="4" t="s">
        <v>123</v>
      </c>
      <c r="B27" s="7" t="n">
        <v>54400</v>
      </c>
      <c r="C27"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9:36:42Z</dcterms:created>
  <dcterms:modified xmlns:dcterms="http://purl.org/dc/terms/" xmlns:xsi="http://www.w3.org/2001/XMLSchema-instance" xsi:type="dcterms:W3CDTF">2017-11-20T09:36:42Z</dcterms:modified>
</cp:coreProperties>
</file>